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Reverse "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Other Current Assets" sheetId="10" state="visible" r:id="rId10"/>
    <sheet xmlns:r="http://schemas.openxmlformats.org/officeDocument/2006/relationships" name="Accrued Expenses" sheetId="11" state="visible" r:id="rId11"/>
    <sheet xmlns:r="http://schemas.openxmlformats.org/officeDocument/2006/relationships" name="Property, Plant and Equipment, " sheetId="12" state="visible" r:id="rId12"/>
    <sheet xmlns:r="http://schemas.openxmlformats.org/officeDocument/2006/relationships" name="Paycheck Protection Program Loa" sheetId="13" state="visible" r:id="rId13"/>
    <sheet xmlns:r="http://schemas.openxmlformats.org/officeDocument/2006/relationships" name="Related Party Debt Agreements"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Other Related Party Transaction"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ies (Tables)" sheetId="22" state="visible" r:id="rId22"/>
    <sheet xmlns:r="http://schemas.openxmlformats.org/officeDocument/2006/relationships" name="Other Current Assets (Tables)" sheetId="23" state="visible" r:id="rId23"/>
    <sheet xmlns:r="http://schemas.openxmlformats.org/officeDocument/2006/relationships" name="Accrued Expenses (Tables)" sheetId="24" state="visible" r:id="rId24"/>
    <sheet xmlns:r="http://schemas.openxmlformats.org/officeDocument/2006/relationships" name="Property, Plant and Equipment_2" sheetId="25" state="visible" r:id="rId25"/>
    <sheet xmlns:r="http://schemas.openxmlformats.org/officeDocument/2006/relationships" name="Stockholders' Deficit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ature of Business and Revers_2" sheetId="29" state="visible" r:id="rId29"/>
    <sheet xmlns:r="http://schemas.openxmlformats.org/officeDocument/2006/relationships" name="Summary of Significant Accoun_3" sheetId="30" state="visible" r:id="rId30"/>
    <sheet xmlns:r="http://schemas.openxmlformats.org/officeDocument/2006/relationships" name="Inventories (Details Narrative)" sheetId="31" state="visible" r:id="rId31"/>
    <sheet xmlns:r="http://schemas.openxmlformats.org/officeDocument/2006/relationships" name="Inventories - Schedule of Inven" sheetId="32" state="visible" r:id="rId32"/>
    <sheet xmlns:r="http://schemas.openxmlformats.org/officeDocument/2006/relationships" name="Other Current Assets - Schedule" sheetId="33" state="visible" r:id="rId33"/>
    <sheet xmlns:r="http://schemas.openxmlformats.org/officeDocument/2006/relationships" name="Accrued Expenses - Schedule of " sheetId="34" state="visible" r:id="rId34"/>
    <sheet xmlns:r="http://schemas.openxmlformats.org/officeDocument/2006/relationships" name="Property, Plant and Equipment_3" sheetId="35" state="visible" r:id="rId35"/>
    <sheet xmlns:r="http://schemas.openxmlformats.org/officeDocument/2006/relationships" name="Property, Plant and Equipment_4" sheetId="36" state="visible" r:id="rId36"/>
    <sheet xmlns:r="http://schemas.openxmlformats.org/officeDocument/2006/relationships" name="Paycheck Protection Program L_2" sheetId="37" state="visible" r:id="rId37"/>
    <sheet xmlns:r="http://schemas.openxmlformats.org/officeDocument/2006/relationships" name="Related Party Debt Agreements (" sheetId="38" state="visible" r:id="rId38"/>
    <sheet xmlns:r="http://schemas.openxmlformats.org/officeDocument/2006/relationships" name="Stockholders' Deficit (Details " sheetId="39" state="visible" r:id="rId39"/>
    <sheet xmlns:r="http://schemas.openxmlformats.org/officeDocument/2006/relationships" name="Stockholders' Deficit - Schedul" sheetId="40" state="visible" r:id="rId40"/>
    <sheet xmlns:r="http://schemas.openxmlformats.org/officeDocument/2006/relationships" name="Stockholders' Deficit - Sched_2" sheetId="41" state="visible" r:id="rId41"/>
    <sheet xmlns:r="http://schemas.openxmlformats.org/officeDocument/2006/relationships" name="Stockholders' Deficit - Sched_3" sheetId="42" state="visible" r:id="rId42"/>
    <sheet xmlns:r="http://schemas.openxmlformats.org/officeDocument/2006/relationships" name="Stockholders' Deficit - Sched_4" sheetId="43" state="visible" r:id="rId43"/>
    <sheet xmlns:r="http://schemas.openxmlformats.org/officeDocument/2006/relationships" name="Income Taxes (Details Narrative" sheetId="44" state="visible" r:id="rId44"/>
    <sheet xmlns:r="http://schemas.openxmlformats.org/officeDocument/2006/relationships" name="Income Taxes - Schedule of Defe" sheetId="45" state="visible" r:id="rId45"/>
    <sheet xmlns:r="http://schemas.openxmlformats.org/officeDocument/2006/relationships" name="Income Taxes - Schedule of Effe" sheetId="46" state="visible" r:id="rId46"/>
    <sheet xmlns:r="http://schemas.openxmlformats.org/officeDocument/2006/relationships" name="Other Related Party Transacti_2" sheetId="47" state="visible" r:id="rId47"/>
    <sheet xmlns:r="http://schemas.openxmlformats.org/officeDocument/2006/relationships" name="Concentrations (Details Narrati" sheetId="48" state="visible" r:id="rId48"/>
    <sheet xmlns:r="http://schemas.openxmlformats.org/officeDocument/2006/relationships" name="Commitments and Contingencies_2"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25, 2020</t>
        </is>
      </c>
      <c r="D2" s="2" t="inlineStr">
        <is>
          <t>Dec. 31, 2019</t>
        </is>
      </c>
    </row>
    <row r="3">
      <c r="A3" s="3" t="inlineStr">
        <is>
          <t>Cover [Abstract]</t>
        </is>
      </c>
    </row>
    <row r="4">
      <c r="A4" s="4" t="inlineStr">
        <is>
          <t>Entity Registrant Name</t>
        </is>
      </c>
      <c r="B4" s="4" t="inlineStr">
        <is>
          <t>Flux Power Holdings, Inc.</t>
        </is>
      </c>
    </row>
    <row r="5">
      <c r="A5" s="4" t="inlineStr">
        <is>
          <t>Entity Central Index Key</t>
        </is>
      </c>
      <c r="B5" s="4" t="inlineStr">
        <is>
          <t>0001083743</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1419737</v>
      </c>
    </row>
    <row r="19">
      <c r="A19" s="4" t="inlineStr">
        <is>
          <t>Entity Public Float</t>
        </is>
      </c>
      <c r="D19" s="6" t="n">
        <v>1163000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0</t>
        </is>
      </c>
    </row>
    <row r="3">
      <c r="A3" s="3" t="inlineStr">
        <is>
          <t>Deferred Costs, Capitalized, Prepaid, and Other Assets Disclosure [Abstract]</t>
        </is>
      </c>
    </row>
    <row r="4">
      <c r="A4" s="4" t="inlineStr">
        <is>
          <t>Other Current Assets</t>
        </is>
      </c>
      <c r="B4" s="4" t="inlineStr">
        <is>
          <t>NOTE 4 – OTHER CURRENT ASSETS Other current assets consist
of the following:
June 30, 2020
June 30, 2019
Prepaid insurance $ 160,000 $ 28,000
Prepaid inventory 32,000 59,000
Prepaid rent - 42,000
Prepaid offering costs 547,000 198,000
Prepaid expenses 48,000 44,000
Total Other current assets $ 787,000 $ 371,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0</t>
        </is>
      </c>
    </row>
    <row r="3">
      <c r="A3" s="3" t="inlineStr">
        <is>
          <t>Payables and Accruals [Abstract]</t>
        </is>
      </c>
    </row>
    <row r="4">
      <c r="A4" s="4" t="inlineStr">
        <is>
          <t>Accrued Expenses</t>
        </is>
      </c>
      <c r="B4" s="4" t="inlineStr">
        <is>
          <t xml:space="preserve">NOTE 5 – ACCRUED EXPENSES Accrued expenses consist
of the following:
June 30, 2020
June 30, 2019
Payroll and bonus accrual $ 403,000 $ 294,000
PTO accrual 270,000 200,000
Warranty liability 726,000 361,000
Sales tax payable - 2,000
Garnishments 1,000 1,000
Total Accrued expenses $ 1,400,000 $ 85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0</t>
        </is>
      </c>
    </row>
    <row r="3">
      <c r="A3" s="3" t="inlineStr">
        <is>
          <t>Property, Plant and Equipment [Abstract]</t>
        </is>
      </c>
    </row>
    <row r="4">
      <c r="A4" s="4" t="inlineStr">
        <is>
          <t>Property, Plant and Equipment, Net</t>
        </is>
      </c>
      <c r="B4" s="4" t="inlineStr">
        <is>
          <t>NOTE 6 - PROPERTY, PLANT AND EQUIPMENT,
NET Property, plant and equipment,
net consist of the following:
June 30, 2020
June 30, 2019
Vehicles $ 20,000 $ 20,000
Machinery and equipment 323,000 246,000
Office equipment 290,000 233,000
Furniture and Equipment 154,000 116,000
Leasehold improvements 54,000 -
841,000 615,000
Less: Accumulated depreciation (313,000 ) (269,000 )
Total property, plant and equipment, net $ 528,000 $ 346,000 Depreciation expense was
approximately $141,000 and $81,000, for the years ended June 30, 2020 and 2019, respectively, and is included in selling and administrative
expenses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Jun. 30, 2020</t>
        </is>
      </c>
    </row>
    <row r="3">
      <c r="A3" s="3" t="inlineStr">
        <is>
          <t>Paycheck Protection Program Loan</t>
        </is>
      </c>
    </row>
    <row r="4">
      <c r="A4" s="4" t="inlineStr">
        <is>
          <t>Paycheck Protection Program Loan</t>
        </is>
      </c>
      <c r="B4" s="4" t="inlineStr">
        <is>
          <t>NOTE 7 – Paycheck Protection Program
Loan On May 1, 2020, the Company
applied for and received a loan from the Bank of America, NA (the “BOA”) in the aggregate principal amount of approximately
$1,297,000 (the “PPP Loan”) pursuant to the Paycheck Protection Program (the “PPP”) under the Coronavirus
Aid, Relief, and Economic Security Act (the “CARES Act”). The PPP Loan is evidenced by a promissory note dated May
1, 2020, issued by Flux Power to the BOA (the “PPP Note”). The PPP Loan has a two-year term and bears interest at
a rate of 1.0% per annum. Monthly principal and interest payments are deferred for six months after the date of disbursement.
The Company received the funds on or around May 4, 2020. The PPP Note may be prepaid by the Company at any time prior to maturity
with no prepayment penalties. Proceeds from the PPP Loan are available to the Company to fund designated expenses, including certain
payroll costs, group health care benefits and other permitted expenses, in accordance with the PPP. Under the terms of the PPP,
subject to specific limitations, up to the entire amount of principal and accrued interest may be forgiven to the extent PPP Loan
proceeds are used for qualifying expenses as described in the CARES Act and applicable implementing guidance issued by the U.S.
Small Business Administration under the PPP. The Company intends to use the entire PPP Loan amount for designated qualifying expenses
and to apply for forgiveness of the PPP Loan in accordance with the terms of the PPP. No assurance can be given that the Company
will obtain forgiveness of the PPP Loan in whole or in part. With respect to any portion of the PPP Loan that is not forgiven,
the PPP Loan will be subject to customary provisions for a loan of this type, including customary events of default relating to,
among other things, payment defaults, and breaches of the provisions of the PPP Note. As of June 30, 2020, the outstanding balance
of the PPP Loan was approximately $1,29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Debt Agreements</t>
        </is>
      </c>
      <c r="B1" s="2" t="inlineStr">
        <is>
          <t>12 Months Ended</t>
        </is>
      </c>
    </row>
    <row r="2">
      <c r="B2" s="2" t="inlineStr">
        <is>
          <t>Jun. 30, 2020</t>
        </is>
      </c>
    </row>
    <row r="3">
      <c r="A3" s="3" t="inlineStr">
        <is>
          <t>Debt Disclosure [Abstract]</t>
        </is>
      </c>
    </row>
    <row r="4">
      <c r="A4" s="4" t="inlineStr">
        <is>
          <t>Related Party Debt Agreements</t>
        </is>
      </c>
      <c r="B4" s="4" t="inlineStr">
        <is>
          <t>NOTE 8 - RELATED PARTY DEBT AGREEMENTS Esenjay Loan On March 9, 2020, the Company
and Esenjay entered into a certain convertible promissory note (“Original Esenjay Note”) pursuant to which Esenjay
provided the Company with a loan in the principal amount of $750,000 (the “Esenjay Loan”). The Original Esenjay Note
bears an interest rate of 15% per annum and was originally due on the earlier of: (i) June 30, 2020, unless extended pursuant to
the terms thereunder, or (ii) an occurrence of an event of default. The outstanding obligations under the Original Esenjay Note
are convertible into shares of common stock of the Company at the cash price per share of the equity securities paid by purchasers
in the offering at any time upon consummation of an offering of equity securities of at least $1,000,000 before the maturity date. On June 2, 2020, the Original
Esenjay Note was amended and restated to (i) extend the maturity date from June 30, 2020 to September 30, 2020, and (ii) to increase
the principal amount outstanding under the Original Esenjay Note from $750,000 to $1,400,000 (the “Esenjay Note”). On
June 26, 2020, Esenjay assigned $500,000 of the Esenjay Note to two (2) accredited investors. On June 30, 2020, in connection with
the completion of the Company’s initial closing of its 2020 Private Placement offering, the principal amount outstanding
under the Esenjay Note became convertible into shares of common stock at $4.00 per share, which was the cash price per share of
the Offering (“Esenjay Initial Conversion”). The two note holders converted their notes into shares of common stock
at $4.00 per share. As June 30, 2020, the outstanding principal balance of the Esenjay Loan was $900,000. Cleveland Loan On
July 3, 2019, the Company entered into a loan agreement with Cleveland, pursuant to which Cleveland agreed to loan the Company
$1,000,000 (the “Cleveland Loan”). In connection with the Cleveland Loan, on July 3, 2019, the Company issued Cleveland
an unsecured short-term promissory note in the amount of $1,000,000 (the “Unsecured Promissory Note”). The Unsecured
Promissory Note bears an interest rate of 15.0% per annum and was originally due on September 1, 2019, unless repaid earlier from
a percentage of proceeds from certain identified accounts receivable. In connection with the Cleveland Loan, the Company issued
Cleveland a three-year warrant (the “Cleveland Warrant”) to purchase the Company’s common stock in a number equal
to 0.5% of the number of shares of common stock outstanding after giving effect to the total number of shares of common stock to
be sold in a contemplated public offering and with an exercise price equal to the per share public offering price. On
September 1, 2019, the Company entered into the First Amendment to the Unsecured Promissory Note pursuant to which the maturity
date of the Unsecured Promissory Note was modified from September 1, 2019 to December 1, 2019 (the “First Amendment”).
In connection with the First Amendment, the Company replaced the Cleveland Warrant with the Amended and Restated Warrant Certificate
(the “Amended Warrant”). The Amended Warrant increased the warrant coverage from 0.5% to 1% of the number of shares
of common stock outstanding after giving effect to the total number of shares of common stock sold in the next private or public
offering. In addition, the exercise price was also changed to equal the per share price of common stock sold in such offering.
The fair value of such warrants was not significant. (See Note 9) On
December 3, 2019, the Company entered into the Second Amendment to the Unsecured Promissory Note pursuant to which the maturity
date was modified from December 1, 2019 to December 31, 2019 and waived any Event of Default (as defined in the Unsecured Promissory
Note) arising from the failure of the Company to make the requirement payment due on December 1, 2019 under the First Amendment
(the “Second Amendment”). On December 31, 2019, the Company entered into the Third Amendment to the Unsecured Promissory
Note pursuant to which the maturity date was modified from December 31, 2019 to March 31, 2020, and all accrued and unpaid interest
as of December 31, 2019 was capitalized to the principal amount (the Third Amendment). On March 31, 2020, the Company entered into
the Fourth Amendment to the Unsecured Promissory Note pursuant to which the maturity date was modified from March 31, 2020 to April
30, 2020, and all accrued and unpaid interest as of March 31, 2020 was capitalized to the principal amount (the Fourth Amendment).
On April 30, 2020 the Company entered into the Fifth Amendment to the Unsecured Promissory Note pursuant to which extended the
maturity date from April 30, 2020 to May 31, 2020, and capitalized all accrued and unpaid interest as of April 30, 2020 to the
principal amount (the Fifth Amendment). On May 29, 2020, the Company entered into the Sixth Amendment to the Unsecured Promissory
Note pursuant to which extended the maturity date from May 31, 2020 to June 30, 2020, and capitalized all accrued and unpaid interest
as of May 31, 2020 to the principal amount (the Sixth Amendment). On June 30, 2020, the Company entered into the Seventh Amendment
to the Unsecured Promissory Note which extended the maturity date from June 30, 2020 to July 31, 2020, and capitalized all accrued
and unpaid interest as of June 30, 2020 to the principal amount (the Seventh Amendment). The outstanding principal balance of the
Cleveland Loan as of June 30, 2020 was approximately $1,157,000 . On August 19, 2020, (See Note 14) Credit Facility On March 22, 2018, Flux
Power entered into a credit facility agreement with Esenjay with a maximum borrowing amount of $5,000,000. Proceeds from the credit
facility were to be used to purchase inventory and related operational expenses and accrue interest at a rate of 15% per annum
(the “Original Agreement”). The outstanding balance of the Original Agreement and all accrued interest was due and
payable on March 31, 2019. On March 28, 2019, Flux
Power entered into an amended and restated credit facility agreement (“Amended and Restated Credit Facility Agreement”)
with Esenjay and Cleveland (Cleveland and Esenjay, together with additional parties that may join as a lender, the Lenders) to
amend and restate the terms of the Original Agreement in its entirety. To secure the obligations under the Notes, Flux Power entered
into an Amended and Restated Security Agreement dated March 28, 2019 with the Lenders (as amended, the “Amended Security
Agreement”). The Amended Security Agreement amends and restates the Guaranty and Security Agreement dated March 22, 2018
by and between Esenjay and the Company, and added Cleveland and other Lenders as additional secured parties to the Amended Security
Agreement and appointing Esenjay as collateral agent. The Original Agreement
was amended, among other things, to (i) increase the maximum principal amount available under line of credit from $5,000,000 to
$7,000,000 (“LOC”), (ii) add Cleveland as additional lender to the LOC pursuant to which each lender has a right to
advance a pro rata amount of the principal amount available under the LOC, (iii) extend the maturity date from March 31, 2019 to
December 31, 2019, and (iv) to provide for additional parties to become a “Lender” under the Amended and Restated Credit
Facility Agreement. In connection with the LOC, on March 28, 2019 the Company issued a secured promissory note to Cleveland (the
“Cleveland Note”), and an amended and restated secured promissory note to Esenjay which amended and superseded the
secured promissory note dated March 22, 2018 (“Esenjay Note” and together with the Cleveland Note and other secured
promissory notes to Lenders (the “Notes”). The Notes were issued for the principal amount of $7,000,000 or such lesser
principal amount advanced by the respective Lender under the Amended and Restated Credit Facility Agreement. The Notes bear an
interest of fifteen percent (15%) per annum and a maturity date of December 31, 2019. On October 10, 2019, the Company entered
into a Second Amended and Restated Credit Facility Agreement and pursuant to which the Company further amended its line of credit
and Notes to increase the maximum principal amount available under line of credit from $7,000,000 to $10,000,000. On December 31,
2019, the Company further amended the Notes to (i) increase the maximum principal amount available under line of credit from $10,000,000
to $12,000,000, (ii) capitalize all accrued and unpaid interest to the principal amount as of December 31, 2019, and (iii) extend
the maturity date from December 31, 2019 to June 30, 2020. In addition, on December 31, 2019, the Company granted a right to each
of the Lenders to convert their respective Note under the LOC into shares of the Company’s common stock at any time after
the close of the next financing of the Company of at least $1,000,000 on or after December 31, 2019, and on or before the maturity
date. On June 30, 2020, Flux
Power and the Lenders executed the Third Amendment to the Amended and Restated Secured Promissory Note which (i) extended the
maturity date of the Secured Notes from June 30, 2020 to December 31, 2020, and (ii) capitalized all accrued and unpaid interest
to the principal amount as of June 30, 2020 (the Third Amendment and with the Amended Notes, the “Notes”). In addition,
in connection with our private placement of up to 2,000,000 shares of our common stock, par value $0.001 to accredited investors
for an aggregate amount of up to approximately $8,000,000, or $4.00 per share of Common Stock (the “Offering”), we
completed an initial closing of the Offering on June 30, 2020 pursuant to which an aggregate of 275,000 shares were issued for
$1,100,000 of shares of common stock for cash. As a result of the initial closing of the Offering, each of the Lenders has a right
to convert the principal and accrued interest outstanding under their respective Notes into shares of common stock at $4.00 per
share, which was the price per share of common stock sold under the Offering. At the option of the lenders, on June 30, 2020,
an aggregate of approximately $7,383,000 in principal and accrued interest outstanding under the LOC was converted into 1,845,830
shares of common stock, which consisted of (a) partial conversion of Principal plus interest under the Esenjay LOC Note in the
amount of $4,400,000 into 1,100,000 shares of common stock at $4.00 per share, and (b) conversion of approximately $2,983,000
of the secured promissory notes issued in connection with the LOC, principal plus accrued interest, by other lenders, including
certain assignees of the Esenjay LOC Note, into 745,830 shares of common stock. The outstanding principal balance as of June 30,
2020 was approximately $5,290,000 of which Esenjay has $984,000 outstanding, Cleveland has $1,720,000 outstanding, and other lenders
have an aggregate of $2,586,000 outstanding. As of June 30, 2020, there was approximately $6,710,000 available for draw under
the LO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un. 30, 2020</t>
        </is>
      </c>
    </row>
    <row r="3">
      <c r="A3" s="3" t="inlineStr">
        <is>
          <t>Equity [Abstract]</t>
        </is>
      </c>
    </row>
    <row r="4">
      <c r="A4" s="4" t="inlineStr">
        <is>
          <t>Stockholders' Deficit</t>
        </is>
      </c>
      <c r="B4" s="4" t="inlineStr">
        <is>
          <t>NOTE 9 - STOCKHOLDERS’ DEFICIT Private Placements 2019 Private Placement In December 2018, our Board
of Directors approved the private placement of up to 454,546 shares of common stock to select accredited investors for a total
amount of $5,000,000, or $11.00 per share of common stock with the right of the Board to increase the offering amount to $7,000,000
(the “Offering”). On December 26, 2018, the Company completed an initial closing of the Offering, pursuant to which
it sold an aggregate of 335,910 shares of common stock, at $11.00 per share, for an aggregate purchase price of approximately $3,695,000
in cash. A portion of the proceeds from the Offering was used to repay in full approximately $2.6 million in borrowings and accrued
interest under two short-term credit facilities provided by Cleveland Capital, L.P. and a stockholder. On January 29, 2019, the
Company conducted its final closing (the “Final Closing”) to its round of private placement to accredited investors
that initially closed on December 26, 2018 (“Initial Closing”). Following the Initial Closing to the Final Closing,
the Company sold an additional 63,347 shares of its Common Stock (“Shares”), at $11.00 per share, for an aggregate
purchase price of approximately $697,000 to two accredited investors. The shares offered and sold in the Offering have not been
registered under the Securities Act of 1933, as amended (“Securities Act”), and may not be offered or sold in the United
States absent registration or an applicable exemption from the registration requirements of the Securities Act. The shares were
offered and sold to the accredited investors in reliance upon exemptions from registration pursuant to Rule 506(c) of Regulation
D promulgated under Section 4(a)(2) under the Securities Act. In the aggregate, the Company
issued 399,257 shares of its common stock for an aggregate gross proceeds of approximately $4,392,000 during Fiscal
2019. The Shares were issued on identical terms to those previously reported for the Initial Closing on the Company’s
Form 8-K filed with the Securities and Exchange Commission (“SEC”) on December 28, 2018. The Company relied on the
exemption from registration pursuant to Rule 506(c) of Regulation D promulgated under Section 4(a)(2) under the Securities Act
of 1933, as amended. 2020 Private Placement On April 22, 2020, the
Company sold and issued an aggregate of 66,250 shares of common stock, at $4.00 per share, for an aggregate purchase price of $265,000
in cash to two (2) accredited investors (the “2020 Private Placement”). On June 30, 2020, we completed an initial closing
of the 2020 Private Placement offering of up to 2,000,000 shares of our common stock, pursuant to which we sold an aggregate of
275,000 shares of our common stock at $4.00 per share, for an aggregate purchase price of $1,100,000 to six (6) accredited investors.
The $1,100,000 aggregate purchase price for such shares was paid in cash. Esenjay and Mr. Dutt, our president and chief executive
officer, participated in the initial closing in the amount of $300,000 and $50,000, respectively. The shares offered and
sold in the 2020 Private Placement offering described above have not been registered under the Securities Act of 1933, as amended
(“Securities Act”), and may not be offered or sold in the United States absent registration or an applicable exemption
from the registration requirements of the Securities Act. The shares were offered and sold to the accredited investors in reliance
upon exemptions from registration pursuant to Rule 506(b) of Regulation D promulgated under Section 4(a)(2) under the Securities
Act Debt Conversion LOC Conversion On June 30, 2020, there
was a partial conversion of the debt underlying the secured promissory notes issued to lenders under the LOC at a conversion price
of $4.00 per share (the “Conversion”). At the option of the lenders, on June 30, 2020, an aggregate of approximately
$7,383,000 in principal and accrued interest outstanding under the LOC was converted into 1,845,830 shares of common stock, which
consisted of (a) partial conversion of Principal plus interest under the Esenjay LOC Note in the amount of $4,400,000 into 1,100,000
shares of common stock at $4.00 per share, and (b) conversion of approximately $2,983,000 of the secured promissory notes issued
in connection with the LOC, principal plus accrued interest, by other lenders, including certain assignees of the Esenjay LOC Note,
into 745,830 shares of common stock. Esenjay Note Conversion On June 30, 2020, two (2)
accredited individuals, who became note holders to the Esenjay Note pursuant to the assignment of such notes by Esenjay to the
note holders, converted $500,000 in principal into 125,000 shares of common stock at $4.00 per share. Advisory Agreements Catalyst Global LLC. Shenzhen Reach Investment
Development Co. (“SRID”). Warrant Activity Warrant detail for the
year ended June 30, 2020 is reflected below:
Number of Warrants
Weighted Average Exercise Price Per Warrant
Remaining Contract Term (# years)
Warrants outstanding and exercisable at June 30, 2019 8,333 $ 20.00 0.25
Warrants issued 83,205 $ 4.00 3.00
Warrants exchanged - $ - -
Warrants forfeited (8,333 ) $ 20.00
Warrants outstanding and exercisable at June 30, 2020 83,205 $ 4.00 2.01 Warrant detail for the
year ended June 30, 2019 is reflected below:
Number of Warrants
Weighted Average Exercise Price Per Warrant
Remaining Contract Term (# years)
Warrants outstanding and exercisable at June 30, 2018 174,079 $ 20.30 0.74
Warrants issued - $ - -
Warrants exchanged (7,996 ) $ 14.80 -
Warrants forfeited (157,750 ) $ 19.93 -
Warrants outstanding and exercisable at June 30, 2019 8,333 $ 20.00 0.25 On July 3, 2019, we issued
Cleveland a three-year warrant (the Cleveland Warrant) to purchase the Company’s common stock in a number equal to one-half
percent (0.5%) of the number of shares of common stock outstanding after giving effect to the total number of shares of common
stock sold in a public offering. The Cleveland Warrant had an exercise price equal to the per share public offering price. On September
1, 2019, the Cleveland Warrant was amended and restated to change the warrant coverage from 0.5% to 1% of the number of shares
of common stock outstanding after giving effect to the total number of shares of common stock sold in the next private or public
offering (Offering). In addition, the exercise price was also changed to equal the per share price of common stock sold in the
Offering. The closing of a private offering constituting the Offering occurred on July 24, 2020. Upon such closing, the Warrant
represented a right to purchase up to 83,205 shares of common stock at $4.00 per share (subject to beneficial ownership limitations). Stock-based Compensation On November 26, 2014, the
board of directors approved the 2014 Equity Incentive Plan (the “2014 Plan”), which was approved by the Company’s
stockholders on February 17, 2015. The 2014 Plan offers selected employees, directors, and consultants the opportunity to acquire
our common stock, and serves to encourage such persons to remain employed by us and to attract new employees. The 2014 Plan allows
for the award of stock and options, up to 1,000,000 shares of our common stock. Activity in stock options
during the year ended June 30, 2020 and related balances outstanding as of that date are reflected below:
Number of Shares
Weighted Average Exercise Price
Weighted Average Remaining Contract Term (# years)
Outstanding at June 30, 2019 580,171 $ 11.05 8.59
Granted 19,272 $ 8.45
Exercised (5,249 ) $ 4.68
Forfeited and cancelled (14,610 ) $ 11.86
Outstanding at June 30, 2020 579,584 $ 11.00 7.55
Exercisable at June 30, 2020 454,156 $ 10.77 7.27 Activity in stock options
during the year ended June 30, 2019 and related balances outstanding as of that date are reflected below:
Number of Shares
Weighted Average Exercise Price
Weighted Average Remaining Contract Term (# years)
Outstanding at June 30, 2018 350,726 $ 8.38 8.87
Granted 245,027 $ 14.45
Exercised - $ -
Forfeited and cancelled (15,582 ) $ 4.64
Outstanding at June 30, 2019 580,171 $ 11.05 8.59
Exercisable at June 30, 2019 303,611 $ 10.02 8.01 Stock-based compensation
expense recognized in the consolidated statements of operations for the year ended June 30, 2020 and 2019, includes compensation
expense for stock-based options and awards granted based on the grant date fair value. For options and awards granted, expenses
are amortized under the straight-line method over the expected vesting period. Stock-based compensation expense recognized in the
consolidated statements of operations has been reduced for estimated forfeitures of options that are subject to vesting. Forfeitures
are estimated at the time of grant and revised, if necessary, in subsequent periods if actual forfeitures differ from those estimates. At June 30, 2020, the aggregate
intrinsic value of exercisable options was approximately $608,000. We allocated stock-based
compensation expense included in the consolidated statements of operations for employee option grants and non-employee option grants
as follows:
Years ended June 30, 2020 2019
Research and development $ 215,000 $ 314,000
Selling and administrative 1,588,000 1,630,000
Total stock-based compensation expense $ 1,803,000 $ 1,944,000 The Company uses the Black-Scholes
valuation model to calculate the fair value of stock options. The fair value of stock options was measured at the grant date using
the assumptions (annualized percentages) in the table below:
Years ended June 30, 2020 2019
Expected volatility 100.6% - 119.6 % 111.4% -112.2 %
Risk free interest rate 0.35% - 2.00 % 2.43% - 2.45 %
Forfeiture rate 20 % 20 %
Dividend yield 0 % 0 %
Expected term (years) 6.35 5.61 The remaining amount of
unrecognized stock-based compensation expense at June 30, 2020 relating to outstanding stock options, is approximately $933,000,
which is expected to be recognized over the weighted average period of 1.3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10 - INCOME TAXES Pursuant to the provisions
of FASB ASC Topic No. 740 Income Taxe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es has been made in the accompanying
statement of operations because no recoverable taxes were paid previously. Significant components of the Company’s net deferred
tax assets at June 30, 2020 and 2019 are shown below. A valuation allowance of approximately $15,174,000 and $11,636,000 has been
established to offset the net deferred tax assets as of June 30, 2020 and 2019, respectively, due to uncertainties surrounding
the Company’s ability to generate future taxable income to realize these assets. The Company is subject
to taxation in the United States and California. The Company’s tax years for 2010 and forward are subject to examination
by the United States and California tax authorities due to the carry forward of unutilized net operating losses and research and
development credits (if any). The Company has incurred
losses since inception, so no current income tax provision or benefit has been recorded. Significant components of the Company’s
net deferred tax assets are shown in the table below.
Year Ended June 30,
2020 2019
Deferred Tax Assets:
Net operating loss carryforwards $ 12,865,000 $ 10,028,000
Stock compensation 1,652,000 1,407,000
Interest expense Sec. 163 261.000 55,000
Lease liability 1,004,000 -
Other, net 353,000 146,000
Net deferred tax assets 16,135,000 11,636,000
Valuation allowance for deferred tax assets (15,174,000 ) (11,636,000 )
Total deferred tax assets $ 961,000 $ -
Deferred Tax Liabilities:
Right of use asset $ (961,000 ) $ -
Total deferred tax liabilities (961,000 ) -
Net deferred tax liabilities $ - $ - At June 30, 2020, the Company
had unused net operating loss carryovers of approximately $45,675,000 and $46,873,000 that are available to offset future
federal and state taxable income, respectively. These operating losses begin to expire in 2030. The provision for income
taxes on earnings subject to income taxes differs from the statutory federal rate at June 30, 2020 and 2019, due to the following:
Year Ended June 30,
2020 2019
Federal income taxes at 21% $ (3,011,000 ) $ (2,607,000 )
State income taxes, net (1,001,000 ) (867,000 )
Permanent differences and other 474,000 450,000
Other true ups, if any - (23,000 )
Change in federal tax rate - -
Change in valuation allowance (3,538,000 ) (3,047,000 )
Provision for income taxes $ - $ - Internal Revenue Code Sections
382 limits the use of our net operating loss carryforwards if there has been a cumulative change in ownership of more than 50%
within a three-year period. The Company has not yet completed a Section 382 net operating loss analysis. In the event that such
analysis determines there is a limitation on the use on net operating loss carryforwards to offset future taxable income, the recorded
deferred tax asset relating to such net operating loss carryforwards will be reduced. However, as the Company has recorded a full
valuation allowance against its net deferred tax assets, there is no impact on the Company’s consolidated financial statements
as of June 30, 2020 and 2019.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In accordance with ASC
740, there are no unrecognized tax benefits as of June 30, 2020 or June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Jun. 30, 2020</t>
        </is>
      </c>
    </row>
    <row r="3">
      <c r="A3" s="3" t="inlineStr">
        <is>
          <t>Related Party Transactions [Abstract]</t>
        </is>
      </c>
    </row>
    <row r="4">
      <c r="A4" s="4" t="inlineStr">
        <is>
          <t>Other Related Party Transactions</t>
        </is>
      </c>
      <c r="B4" s="4" t="inlineStr">
        <is>
          <t>NOTE 11 - OTHER RELATED PARTY TRANSACTIONS The Company subleased office
and manufacturing space to Epic Boats (an entity founded and controlled by Chris Anthony, our board member and former Chief Executive
Officer) in our facility in Vista, California pursuant to a month-to-month sublease agreement. Pursuant to this agreement, Epic
Boats paid Flux Power 10% of facility costs through the end of our lease agreement which was June 30, 2019. The Company received $18,000
for the year ended June 30, 2019 from Epic Boats under the sublease rental agreement which is recorded as a reduction to rent expense
and the customer deposits discussed below. As of June 30, 2019 the
customer deposit totaling approximately $84,000 was recognized as Other Income since Epic Boats has released that deposit liability.
There were no customer deposits related to such products as of June 30, 2019 and there were no receivables outstanding from Epic
Boats as of June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un. 30, 2020</t>
        </is>
      </c>
    </row>
    <row r="3">
      <c r="A3" s="3" t="inlineStr">
        <is>
          <t>Risks and Uncertainties [Abstract]</t>
        </is>
      </c>
    </row>
    <row r="4">
      <c r="A4" s="4" t="inlineStr">
        <is>
          <t>Concentrations</t>
        </is>
      </c>
      <c r="B4" s="4" t="inlineStr">
        <is>
          <t>NOTE 12 - CONCENTRATIONS Credit Risk Financial instruments that
potentially subject the Company to concentrations of credit risk consist principally of temporary cash investments and unsecured
trade accounts receivable. The Company maintains cash balances at a financial institution in San Diego, California. Our cash balance
at this institution is secured by the Federal Deposit Insurance Corporation up to $250,000. As of June 30, 2020, cash totaled approximately
$726,000, which consists of funds held in a non-interest bearing bank deposit account. The Company has not experienced any losses
in such accounts. Management believes that the Company is not exposed to any significant credit risk with respect to its cash. Customer Concentrations During the year ended June
30, 2020, the Company had three (3) major customers that each represented more than 10% of its revenues, on an individual basis,
and together represented approximately $10,045,000 or 60% of its total revenues. During the year ended June
30, 2019, the Company had four (4) major customers that each represented more than 10% of its revenues, on an individual basis,
and together represented approximately $8,072,000 or 87% of its total revenues. Suppliers/Vendor Concentrations The Company obtains a limited
number of components and supplies included in its products from a small group of suppliers. During the year ended June 30, 2020
the Company had two (2) suppliers who accounted for more than 10% of its total purchases, on an individual basis, and together
represented approximately $6,598,000 or 35% of its total purchases. During the year ended
June 30, 2019 the Company had three (3) suppliers who accounted for more than 10% of its total purchases, on an individual basis,
and together represented approximately $6,855,000 or 62% of its total 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3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o the best knowledge of management, there are no material legal proceedings pending against the Company. Operating Leases On April 25, 2019 the Company
signed a Standard Industrial/Commercial Multi-Tenant Lease (“Lease”) with Accutek to rent approximately 45,600 square
feet of industrial space at 2685 S. Melrose Drive, Vista, California. The Lease has an initial term of seven years and four months,
commencing on or about June 28, 2019. The lease contains an option to extend the term for two periods of 24 months, and the right
of first refusal to lease an additional approximate 15,300 square feet. The monthly rental rate is $42,400 for the first 12 months,
escalating at 3% each year. On February 26, 2020, the
Company entered into the First Amendment to Standard Industrial/Commercial Multi-Tenant Lease dated April 25, 2019 (the “Amendment”)
with Accutek to rent an additional 16,309 rentable square feet of space plus a residential unit of approximately 1,230 rentable
square feet (for a total of approximately 17,539 rentable square feet). The lease for the additional space commenced 30 days following
the occupancy date of the additional space, and terminates concurrently with the term for the lease of the original lease, which
expires on November 20, 2026. The base rent for the additional space is the same rate as the space rented under the terms of the
original lease, $0.93 per rentable square (subject to 3% annual increase). In connection with the Amendment, the Company purchased
certain existing office furniture for a total purchase price of $8,300. Total rent expense was
approximately $673,000 and $168,000 for the years ended June 30, 2020 and 2019, respectively, net of sublease income. The Future Minimum Lease
Payments are:
2021 $ 594,000
2022 704,000
2023 726,000
2024 791,000
2025 815,000
Thereafter 1,198,000
Total Future Minimum Lease Payments 4,828,000
Less: discount (1,239,000 )
Total lease liability $ 3,58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6" t="n">
        <v>726000</v>
      </c>
      <c r="C3" s="6" t="n">
        <v>102000</v>
      </c>
    </row>
    <row r="4">
      <c r="A4" s="4" t="inlineStr">
        <is>
          <t>Accounts receivable</t>
        </is>
      </c>
      <c r="B4" s="5" t="n">
        <v>3069000</v>
      </c>
      <c r="C4" s="5" t="n">
        <v>2416000</v>
      </c>
    </row>
    <row r="5">
      <c r="A5" s="4" t="inlineStr">
        <is>
          <t>Inventories</t>
        </is>
      </c>
      <c r="B5" s="5" t="n">
        <v>5256000</v>
      </c>
      <c r="C5" s="5" t="n">
        <v>3813000</v>
      </c>
    </row>
    <row r="6">
      <c r="A6" s="4" t="inlineStr">
        <is>
          <t>Other current assets</t>
        </is>
      </c>
      <c r="B6" s="5" t="n">
        <v>787000</v>
      </c>
      <c r="C6" s="5" t="n">
        <v>371000</v>
      </c>
    </row>
    <row r="7">
      <c r="A7" s="4" t="inlineStr">
        <is>
          <t>Total current assets</t>
        </is>
      </c>
      <c r="B7" s="5" t="n">
        <v>9838000</v>
      </c>
      <c r="C7" s="5" t="n">
        <v>6702000</v>
      </c>
    </row>
    <row r="8">
      <c r="A8" s="4" t="inlineStr">
        <is>
          <t>Right of use asset</t>
        </is>
      </c>
      <c r="B8" s="5" t="n">
        <v>3435000</v>
      </c>
      <c r="C8" s="4" t="inlineStr">
        <is>
          <t xml:space="preserve"> </t>
        </is>
      </c>
    </row>
    <row r="9">
      <c r="A9" s="4" t="inlineStr">
        <is>
          <t>Other assets</t>
        </is>
      </c>
      <c r="B9" s="5" t="n">
        <v>174000</v>
      </c>
      <c r="C9" s="5" t="n">
        <v>158000</v>
      </c>
    </row>
    <row r="10">
      <c r="A10" s="4" t="inlineStr">
        <is>
          <t>Property, plant and equipment, net</t>
        </is>
      </c>
      <c r="B10" s="5" t="n">
        <v>528000</v>
      </c>
      <c r="C10" s="5" t="n">
        <v>346000</v>
      </c>
    </row>
    <row r="11">
      <c r="A11" s="4" t="inlineStr">
        <is>
          <t>Total assets</t>
        </is>
      </c>
      <c r="B11" s="5" t="n">
        <v>13975000</v>
      </c>
      <c r="C11" s="5" t="n">
        <v>7206000</v>
      </c>
    </row>
    <row r="12">
      <c r="A12" s="3" t="inlineStr">
        <is>
          <t>Current liabilities:</t>
        </is>
      </c>
    </row>
    <row r="13">
      <c r="A13" s="4" t="inlineStr">
        <is>
          <t>Accounts payable</t>
        </is>
      </c>
      <c r="B13" s="5" t="n">
        <v>4648000</v>
      </c>
      <c r="C13" s="5" t="n">
        <v>2483000</v>
      </c>
    </row>
    <row r="14">
      <c r="A14" s="4" t="inlineStr">
        <is>
          <t>Accrued expenses</t>
        </is>
      </c>
      <c r="B14" s="5" t="n">
        <v>1400000</v>
      </c>
      <c r="C14" s="5" t="n">
        <v>858000</v>
      </c>
    </row>
    <row r="15">
      <c r="A15" s="4" t="inlineStr">
        <is>
          <t>Deferred revenue</t>
        </is>
      </c>
      <c r="B15" s="5" t="n">
        <v>4000</v>
      </c>
      <c r="C15" s="4" t="inlineStr">
        <is>
          <t xml:space="preserve"> </t>
        </is>
      </c>
    </row>
    <row r="16">
      <c r="A16" s="4" t="inlineStr">
        <is>
          <t>Customer deposits</t>
        </is>
      </c>
      <c r="B16" s="5" t="n">
        <v>1563000</v>
      </c>
      <c r="C16" s="4" t="inlineStr">
        <is>
          <t xml:space="preserve"> </t>
        </is>
      </c>
    </row>
    <row r="17">
      <c r="A17" s="4" t="inlineStr">
        <is>
          <t>Due to factor</t>
        </is>
      </c>
      <c r="B17" s="5" t="n">
        <v>469000</v>
      </c>
      <c r="C17" s="4" t="inlineStr">
        <is>
          <t xml:space="preserve"> </t>
        </is>
      </c>
    </row>
    <row r="18">
      <c r="A18" s="4" t="inlineStr">
        <is>
          <t>Short-term loans - related party</t>
        </is>
      </c>
      <c r="B18" s="5" t="n">
        <v>2057000</v>
      </c>
      <c r="C18" s="4" t="inlineStr">
        <is>
          <t xml:space="preserve"> </t>
        </is>
      </c>
    </row>
    <row r="19">
      <c r="A19" s="4" t="inlineStr">
        <is>
          <t>Line of credit - related party</t>
        </is>
      </c>
      <c r="B19" s="5" t="n">
        <v>5290000</v>
      </c>
      <c r="C19" s="5" t="n">
        <v>6405000</v>
      </c>
    </row>
    <row r="20">
      <c r="A20" s="4" t="inlineStr">
        <is>
          <t>Financing lease payable, current portion</t>
        </is>
      </c>
      <c r="B20" s="5" t="n">
        <v>28000</v>
      </c>
      <c r="C20" s="5" t="n">
        <v>29000</v>
      </c>
    </row>
    <row r="21">
      <c r="A21" s="4" t="inlineStr">
        <is>
          <t>Office lease payable, current portion</t>
        </is>
      </c>
      <c r="B21" s="5" t="n">
        <v>288000</v>
      </c>
      <c r="C21" s="4" t="inlineStr">
        <is>
          <t xml:space="preserve"> </t>
        </is>
      </c>
    </row>
    <row r="22">
      <c r="A22" s="4" t="inlineStr">
        <is>
          <t>Accrued interest</t>
        </is>
      </c>
      <c r="B22" s="5" t="n">
        <v>50000</v>
      </c>
      <c r="C22" s="5" t="n">
        <v>571000</v>
      </c>
    </row>
    <row r="23">
      <c r="A23" s="4" t="inlineStr">
        <is>
          <t>Total current liabilities</t>
        </is>
      </c>
      <c r="B23" s="5" t="n">
        <v>15797000</v>
      </c>
      <c r="C23" s="5" t="n">
        <v>10346000</v>
      </c>
    </row>
    <row r="24">
      <c r="A24" s="3" t="inlineStr">
        <is>
          <t>Long term liabilities:</t>
        </is>
      </c>
    </row>
    <row r="25">
      <c r="A25" s="4" t="inlineStr">
        <is>
          <t>Financing lease payable, less current portion</t>
        </is>
      </c>
      <c r="B25" s="4" t="inlineStr">
        <is>
          <t xml:space="preserve"> </t>
        </is>
      </c>
      <c r="C25" s="5" t="n">
        <v>29000</v>
      </c>
    </row>
    <row r="26">
      <c r="A26" s="4" t="inlineStr">
        <is>
          <t>Paycheck Protection Program loan payable</t>
        </is>
      </c>
      <c r="B26" s="5" t="n">
        <v>1297000</v>
      </c>
      <c r="C26" s="4" t="inlineStr">
        <is>
          <t xml:space="preserve"> </t>
        </is>
      </c>
    </row>
    <row r="27">
      <c r="A27" s="4" t="inlineStr">
        <is>
          <t>Office lease payable, less current portion</t>
        </is>
      </c>
      <c r="B27" s="5" t="n">
        <v>3301000</v>
      </c>
      <c r="C27" s="4" t="inlineStr">
        <is>
          <t xml:space="preserve"> </t>
        </is>
      </c>
    </row>
    <row r="28">
      <c r="A28" s="4" t="inlineStr">
        <is>
          <t>Total liabilities</t>
        </is>
      </c>
      <c r="B28" s="5" t="n">
        <v>20395000</v>
      </c>
      <c r="C28" s="5" t="n">
        <v>10375000</v>
      </c>
    </row>
    <row r="29">
      <c r="A29" s="3" t="inlineStr">
        <is>
          <t>Stockholders' deficit:</t>
        </is>
      </c>
    </row>
    <row r="30">
      <c r="A30" s="4" t="inlineStr">
        <is>
          <t>Preferred stock, $0.001 par value; 500,000 shares authorized; none issued and outstanding</t>
        </is>
      </c>
      <c r="B30" s="4" t="inlineStr">
        <is>
          <t xml:space="preserve"> </t>
        </is>
      </c>
      <c r="C30" s="4" t="inlineStr">
        <is>
          <t xml:space="preserve"> </t>
        </is>
      </c>
    </row>
    <row r="31">
      <c r="A31" s="4" t="inlineStr">
        <is>
          <t>Common stock, $0.001 par value; 30,000,000 shares authorized; 7,420,487 and 5,101,580 shares issued and outstanding at June 30, 2020 and June 30, 2019, respectively</t>
        </is>
      </c>
      <c r="B31" s="5" t="n">
        <v>7000</v>
      </c>
      <c r="C31" s="5" t="n">
        <v>5000</v>
      </c>
    </row>
    <row r="32">
      <c r="A32" s="4" t="inlineStr">
        <is>
          <t>Additional paid-in capital</t>
        </is>
      </c>
      <c r="B32" s="5" t="n">
        <v>46985000</v>
      </c>
      <c r="C32" s="5" t="n">
        <v>35902000</v>
      </c>
    </row>
    <row r="33">
      <c r="A33" s="4" t="inlineStr">
        <is>
          <t>Accumulated deficit</t>
        </is>
      </c>
      <c r="B33" s="5" t="n">
        <v>-53412000</v>
      </c>
      <c r="C33" s="5" t="n">
        <v>-39076000</v>
      </c>
    </row>
    <row r="34">
      <c r="A34" s="4" t="inlineStr">
        <is>
          <t>Total stockholders' deficit</t>
        </is>
      </c>
      <c r="B34" s="5" t="n">
        <v>-6420000</v>
      </c>
      <c r="C34" s="5" t="n">
        <v>-3169000</v>
      </c>
    </row>
    <row r="35">
      <c r="A35" s="4" t="inlineStr">
        <is>
          <t>Total liabilities and stockholders' deficit</t>
        </is>
      </c>
      <c r="B35" s="6" t="n">
        <v>13975000</v>
      </c>
      <c r="C35" s="6" t="n">
        <v>720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4 - SUBSEQUENT EVENTS Cleveland Loan On July 9, 2020, the Company
made a payment to Cleveland in the amount of $200,000 as a partial payment of the outstanding principal balance of the Cleveland
Loan. On July 27, 2020, in connection
with the outstanding loan from Cleveland to the Company in the principal amount of $1,157,000, the Company entered into the Eighth
Amendment to the Unsecured Promissory Note which extended the maturity date from July 31, 2020 to August 31, 2020, and capitalized
all accrued and unpaid interest as of July 27, 2020 to the principal amount (the Eighth Amendment and together with the Original
Note, the First Amendment, the Second Amendment, the Third Amendment, the Fourth Amendment, the Fifth Amendment, the Sixth Amendment
and the Seventh Amendment, the “Cleveland Note”). All accrued and unpaid interest as of July 27, 2020 was capitalized
to the principal amount. On August 19, 2020, the
Company paid Cleveland the entire remaining principal balance due under the Cleveland Loan, together with all accrued interest
payable as of August 19, 2020, in an aggregate amount of approximately $978,000. Conversion of debt On July 22, 2020, one individual,
who became a note holder to the Esenjay Note pursuant to the assignment of such note to the note holder, elected to convert $400,000
in principal, into 100,000 shares of common stock at $4.00 per. Private Placement On July 24, 2020, the Company
sold and issued an aggregate of 800,000 shares of common stock, at $4.00 per share, for an aggregate purchase price of $3,200,000
in cash to accredited investors (the “Offering”). The shares offered and sold in the Offering have not been registered
under the Securities Act of 1933, as amended (“Securities Act”), and may not be offered or sold in the United States
absent registration or an applicable exemption from the registration requirements of the Securities Act. The shares were offered
and sold to the accredited investors in reliance upon exemptions from registration pursuant to Rule 506(b) of Regulation D promulgated
under Section 4(a)(2) under the Securities Act. 2020 Gross Margin Bonus Plan On December 4, 2019, the
Board adopted a 2020 Gross Margin Plan (“GM Plan”) which provided its executives and key senior employees (“Key
Executives”) with a cash bonus equal to 2% of base pay for every additional 1% profit margin achieved based on the
increase gross profits for calendar year 2020 and to be paid in the first quarter of calendar year 2021. On August 4, 2020, the
compensation committee amended the 2020 GM Plan to allow for the early payment of cash bonuses to Key Executives equal to 2% of
base pay for every additional 1% profit margin achieved based on (1) the increase in profit margin first half of calendar year
2020, and (2) an adjustment to the bonuses to be paid in the first quarter of calendar year 2021 based on the profit margin achieved
during the second half of calendar year 2020 (“Amended GM Plan”). On August 7, 2020, the
Company made cash bonus payments in the aggregate amount of $225,710 to certain Key Executives (the “Awards”) pursuant
to the Amended GM Plan, which included payments of $34,047 to Ronald Dutt, Chief Executive Officer, $27,063 to Chuck Scheiwe,
Chief Financial Officer, and $27,936 to Jonathan Berry, Chief Operating Officer. The aggregate amount of such bonus payments
was included in the accrued expenses in the accompanying balance sheet as of June 30, 2020. (See Note 5) The Awards were calculated
on the basis of increase in profit margins achieved during the first six months of the calendar year 2020. Uplisting on the NASDAQ Capital Market On August 14, 2020, our
common stock commenced trading on The NASDAQ Capital Market under the symbol “FLUX.” Prior to the listing on The NASDAQ
Capital Market, our common stock was quoted on the OTCQB. Partial Repayment of LOC In August 2020, the Company
paid down an aggregate principal amount of $1,000,000 of the outstanding balance under the LOC. Public Offering On August 18, 2020, the
Company closed an underwritten public offering of its common stock priced at a public offering price of $4.00 per share for gross
proceeds of approximately $12.4 million, which included the full exercise of the underwriter’s over-allotment option to purchase
additional shares, prior to deducting underwriting discounts and commissions and offering expenses payable by Flux Power. The offering
was comprised of shares of common stock priced at a public offering price of $4.00 per share. A total of 3,099,250 shares of common
stock were issued in the offering, including the full exercise of the over-allotment option. The securities were offered pursuant
to a registration statement on Form S-1 (File No. 333-231766), which was declared effective by the United States Securities and
Exchange Commission on August 12, 2020. Debt Consolidation On August 31, 2020, the
Company entered into a certain Third Amended and Restated Credit Facility Agreement relating to a secured line of credit for up
to a principal amount of $12,000,000 to (i) extend the maturity date from December 31, 2020 to September 30, 2021, and (ii) to
include outstanding obligations for an aggregate amount of approximately $564,000, consisting of $500,000 in principal and approximately
$64,000 in accrued interest, under the Esenjay Note, into the LOC. As of August 31, 2020, there was approximately $4,396,000 in
principal outstanding under the LOC and approximately $7,604,000 available for future dra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Principles of Consolidation</t>
        </is>
      </c>
      <c r="B4" s="4" t="inlineStr">
        <is>
          <t>Principles of Consolidation The consolidated financial
statements include Flux Power Holdings, Inc. and its wholly-owned subsidiary Flux Power, Inc. after elimination of all intercompany
accounts and transactions.</t>
        </is>
      </c>
    </row>
    <row r="5">
      <c r="A5" s="4" t="inlineStr">
        <is>
          <t>Reclassifications</t>
        </is>
      </c>
      <c r="B5" s="4" t="inlineStr">
        <is>
          <t>Reclassifications Certain prior year amounts
have been reclassified to conform to the current year presentation for comparative purposes.</t>
        </is>
      </c>
    </row>
    <row r="6">
      <c r="A6" s="4" t="inlineStr">
        <is>
          <t>Use of Estimates</t>
        </is>
      </c>
      <c r="B6" s="4" t="inlineStr">
        <is>
          <t>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inventory and
deferred tax assets. While management believes that the estimates and assumptions used in the preparation of the financial statements
are appropriate, actual results could differ from these estimates.</t>
        </is>
      </c>
    </row>
    <row r="7">
      <c r="A7" s="4" t="inlineStr">
        <is>
          <t>Cash and Cash Equivalents</t>
        </is>
      </c>
      <c r="B7" s="4" t="inlineStr">
        <is>
          <t>Cash and Cash Equivalents As of June 30, 2020, cash
totaled approximately $726,000 and consists of funds held in a non-interest bearing bank deposit account. The Company considers
all liquid short-term investments with maturities of less than three months when acquired to be cash equivalents. The Company
had no cash equivalents at June 30, 2020 and 2019.</t>
        </is>
      </c>
    </row>
    <row r="8">
      <c r="A8" s="4" t="inlineStr">
        <is>
          <t>Fair Value of Financial Instruments</t>
        </is>
      </c>
      <c r="B8" s="4" t="inlineStr">
        <is>
          <t>Fair Values of Financial Instruments 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he Company does not have
any other assets or liabilities that are measured at fair value on a recurring or non-recurring basis.</t>
        </is>
      </c>
    </row>
    <row r="9">
      <c r="A9" s="4" t="inlineStr">
        <is>
          <t>Accounts Receivable</t>
        </is>
      </c>
      <c r="B9" s="4" t="inlineStr">
        <is>
          <t>Accounts Receivable Accounts receivable are
carried at their estimated collectible amounts. The Company has not experienced collection issues related to its accounts receivable
and has not recorded an allowance for doubtful accounts during the fiscal year ended June 30, 2020 and 2019.</t>
        </is>
      </c>
    </row>
    <row r="10">
      <c r="A10" s="4" t="inlineStr">
        <is>
          <t>Inventories</t>
        </is>
      </c>
      <c r="B10" s="4" t="inlineStr">
        <is>
          <t>Inventories Inventories consist primarily
of battery management systems and the related subcomponents and are stated at the lower of cost (first-in, first-out) or net realizable
value. The Company evaluates inventories to determine if write-downs are necessary due to obsolescence or if the inventory levels
are in excess of anticipated demand at market value based on consideration of historical sales and product development plans.
The Company recorded an adjustment to inventory reserve related to obsolete and slow moving inventory in the amount of approximately
$317,000 during the year ended June 30, 2020.</t>
        </is>
      </c>
    </row>
    <row r="11">
      <c r="A11" s="4" t="inlineStr">
        <is>
          <t>Property, Plant and Equipment</t>
        </is>
      </c>
      <c r="B11" s="4" t="inlineStr">
        <is>
          <t>Property, Plant and Equipment 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t>
        </is>
      </c>
    </row>
    <row r="12">
      <c r="A12" s="4" t="inlineStr">
        <is>
          <t>Stock-based Compensation</t>
        </is>
      </c>
      <c r="B12" s="4" t="inlineStr">
        <is>
          <t>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t>
        </is>
      </c>
    </row>
    <row r="13">
      <c r="A13" s="4" t="inlineStr">
        <is>
          <t>Revenue Recognition</t>
        </is>
      </c>
      <c r="B13" s="4" t="inlineStr">
        <is>
          <t>Revenue Recognition On July 1, 2018, the Company
adopted the new accounting standard FASB Accounting Standards Codification (“ASC”) Topic 606, Revenue from Contracts
with Customers (“ASC 606”) for all contracts using the modified retrospective method. Based on the Company’s
analysis of contracts with customers in prior periods, there was no cumulative effect adjustment to the opening balance of the
Company’s accumulated deficit as a result of the adoption of this new standard. The Company derives its
revenue from the sale of products to customers. The Company sells its products primarily through a distribution network of equipment
dealers, OEMs and battery distributors in North America. The Company recognizes revenue for products when all the significant risks
and rewards have been transferred to the customer, no continuing managerial involvement usually associated with ownership of the
goods is retained, no effective control over the goods sold is retained, the amount of revenue can be measured reliably, it is
probable that the economic benefits associated with the transactions will flow to the Company and the costs incurred or to be incurred
in respect of the transaction can be measured reliably. Product revenue is recognized
as a distinct single performance obligation which for the Company’s three major customers represents the point in time that
they receive delivery of the products, and for all other customers represents the point in time that the Company ships the products.
Our customers do have a right to return product but our returns have historically been insignificant.</t>
        </is>
      </c>
    </row>
    <row r="14">
      <c r="A14" s="4" t="inlineStr">
        <is>
          <t>Product Warranties</t>
        </is>
      </c>
      <c r="B14" s="4" t="inlineStr">
        <is>
          <t>Product Warranties The Company evaluates
its exposure to product warranty obligations based on historical experience. Our products, primarily lift equipment packs, are
warrantied for five years unless modified by a separate agreement. As of June 30, 2020 and 2019, the Company carried warranty
liability of approximately $726,000 and $361,000, respectively, which is included in accrued expenses on the Company’s consolidated
balance sheets.</t>
        </is>
      </c>
    </row>
    <row r="15">
      <c r="A15" s="4" t="inlineStr">
        <is>
          <t>Impairment of Long-lived Assets</t>
        </is>
      </c>
      <c r="B15" s="4" t="inlineStr">
        <is>
          <t>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impairment losses were recognized during the fiscal years ended June 30, 2020 and 2019.</t>
        </is>
      </c>
    </row>
    <row r="16">
      <c r="A16" s="4" t="inlineStr">
        <is>
          <t>Research and Development</t>
        </is>
      </c>
      <c r="B16" s="4" t="inlineStr">
        <is>
          <t>Research and Development The Company is actively
engaged in new product development efforts. Research and development cost relating to possible future products are expensed as
incurred.</t>
        </is>
      </c>
    </row>
    <row r="17">
      <c r="A17" s="4" t="inlineStr">
        <is>
          <t>Income Taxes</t>
        </is>
      </c>
      <c r="B17" s="4" t="inlineStr">
        <is>
          <t>Income Taxes Pursuant to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t>
        </is>
      </c>
    </row>
    <row r="18">
      <c r="A18" s="4" t="inlineStr">
        <is>
          <t>Net Loss Per Common Share</t>
        </is>
      </c>
      <c r="B18" s="4" t="inlineStr">
        <is>
          <t>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years ended June
30, 2020 and 2019, basic and diluted weighted-average common shares outstanding were 5,118,713 and 4,364,271, respectively. The
Company incurred a net loss for the years ended June 30, 2020 and 2019, and therefore, basic and diluted loss per share for each
fiscal year are the same because the inclusion of potential common equivalent shares were excluded from diluted weighted-average
common shares outstanding during the period, as the inclusion of such shares would be anti-dilutive. The total potentially dilutive
common shares outstanding at June 30, 2020 and 2019, excluded from diluted weighted-average common shares outstanding, which include
common shares underlying outstanding convertible debt, stock options and warrants, were 2,210,216 and 588,504, respectively.</t>
        </is>
      </c>
    </row>
    <row r="19">
      <c r="A19" s="4" t="inlineStr">
        <is>
          <t>New Accounting Standards</t>
        </is>
      </c>
      <c r="B19" s="4" t="inlineStr">
        <is>
          <t>New Accounting Standards Recently Adopted Accounting Pronouncements In February 2016, the Financial
Accounting Standards Board (“FASB”) issued Accounting Standards Update (“ASU”) 2016-02, Leases Leases (Topic 842): Targeted Improvements On June 20, 2018, the FASB
issued Accounting Standards Update (ASU) 2018-07, Compensation—Stock Compensation (Topic 718): Improvements to Nonemployee
Share-Based Payment Accounting. ASU 2018-07 is intended to reduce the cost and complexity and to improve financial reporting for
share-based payments to nonemployees for goods and services. The amendments in ASU 2018-07 are effective for fiscal years beginning
after December 15, 2018, including interim periods therein. The adoption of this guidance by the Company, effective July 1, 2019,
did not have a material impact on the Company’s consolidated financial statements. Management has considered
all recent accounting pronouncements issued since the last audit of the Company’s consolidated financial statements, and
believes that these recent pronouncements will not have a material effe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Schedule of Inventories</t>
        </is>
      </c>
      <c r="B4" s="4" t="inlineStr">
        <is>
          <t xml:space="preserve">Inventories consist of
the following:
June 30, 2020
June 30, 2019
Raw materials $ 4,231,000 $ 2,118,000
Work in process 332,000 645,000
Finished goods 693,000 1,050,000
Total Inventories $ 5,256,000 $ 3,81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0</t>
        </is>
      </c>
    </row>
    <row r="3">
      <c r="A3" s="3" t="inlineStr">
        <is>
          <t>Other Assets [Abstract]</t>
        </is>
      </c>
    </row>
    <row r="4">
      <c r="A4" s="4" t="inlineStr">
        <is>
          <t>Schedule of Other Current Assets</t>
        </is>
      </c>
      <c r="B4" s="4" t="inlineStr">
        <is>
          <t xml:space="preserve">Other current assets consist
of the following:
June 30, 2020
June 30, 2019
Prepaid insurance $ 160,000 $ 28,000
Prepaid inventory 32,000 59,000
Prepaid rent - 42,000
Prepaid offering costs 547,000 198,000
Prepaid expenses 48,000 44,000
Total Other current assets $ 787,000 $ 37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0</t>
        </is>
      </c>
    </row>
    <row r="3">
      <c r="A3" s="3" t="inlineStr">
        <is>
          <t>Payables and Accruals [Abstract]</t>
        </is>
      </c>
    </row>
    <row r="4">
      <c r="A4" s="4" t="inlineStr">
        <is>
          <t>Schedule of Accrued Expenses</t>
        </is>
      </c>
      <c r="B4" s="4" t="inlineStr">
        <is>
          <t xml:space="preserve">Accrued expenses consist
of the following:
June 30, 2020
June 30, 2019
Payroll and bonus accrual $ 403,000 $ 294,000
PTO accrual 270,000 200,000
Warranty liability 726,000 361,000
Sales tax payable - 2,000
Garnishments 1,000 1,000
Total Accrued expenses $ 1,400,000 $ 85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19</t>
        </is>
      </c>
    </row>
    <row r="3">
      <c r="A3" s="3" t="inlineStr">
        <is>
          <t>Property, Plant and Equipment [Abstract]</t>
        </is>
      </c>
    </row>
    <row r="4">
      <c r="A4" s="4" t="inlineStr">
        <is>
          <t>Schedule of Property, Plant and Equipment, Net</t>
        </is>
      </c>
      <c r="B4" s="4" t="inlineStr">
        <is>
          <t xml:space="preserve">Property, plant and equipment,
net consist of the following:
June 30, 2020
June 30, 2019
Vehicles $ 20,000 $ 20,000
Machinery and equipment 323,000 246,000
Office equipment 290,000 233,000
Furniture and Equipment 154,000 116,000
Leasehold improvements 54,000 -
841,000 615,000
Less: Accumulated depreciation (313,000 ) (269,000 )
Total property, plant and equipment, net $ 528,000 $ 34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12 Months Ended</t>
        </is>
      </c>
    </row>
    <row r="2">
      <c r="B2" s="2" t="inlineStr">
        <is>
          <t>Jun. 30, 2020</t>
        </is>
      </c>
    </row>
    <row r="3">
      <c r="A3" s="3" t="inlineStr">
        <is>
          <t>Equity [Abstract]</t>
        </is>
      </c>
    </row>
    <row r="4">
      <c r="A4" s="4" t="inlineStr">
        <is>
          <t>Schedule of Stock Warrant Activity</t>
        </is>
      </c>
      <c r="B4" s="4" t="inlineStr">
        <is>
          <t xml:space="preserve">Warrant detail for the
year ended June 30, 2020 is reflected below:
Number of Warrants
Weighted Average Exercise Price Per Warrant
Remaining Contract Term (# years)
Warrants outstanding and exercisable at June 30, 2019 8,333 $ 20.00 0.25
Warrants issued 83,205 $ 4.00 3.00
Warrants exchanged - $ - -
Warrants forfeited (8,333 ) $ 20.00
Warrants outstanding and exercisable at June 30, 2020 83,205 $ 4.00 2.01 Warrant detail for the
year ended June 30, 2019 is reflected below:
Number of Warrants
Weighted Average Exercise Price Per Warrant
Remaining Contract Term (# years)
Warrants outstanding and exercisable at June 30, 2018 174,079 $ 20.30 0.74
Warrants issued - $ - -
Warrants exchanged (7,996 ) $ 14.80 -
Warrants forfeited (157,750 ) $ 19.93 -
Warrants outstanding and exercisable at June 30, 2019 8,333 $ 20.00 0.25 </t>
        </is>
      </c>
    </row>
    <row r="5">
      <c r="A5" s="4" t="inlineStr">
        <is>
          <t>Schedule of Stock Options Activity</t>
        </is>
      </c>
      <c r="B5" s="4" t="inlineStr">
        <is>
          <t xml:space="preserve">Activity in stock options
during the year ended June 30, 2020 and related balances outstanding as of that date are reflected below:
Number of Shares
Weighted Average Exercise Price
Weighted Average Remaining Contract Term (# years)
Outstanding at June 30, 2019 580,171 $ 11.05 8.59
Granted 19,272 $ 8.45
Exercised (5,249 ) $ 4.68
Forfeited and cancelled (14,610 ) $ 11.86
Outstanding at June 30, 2020 579,584 $ 11.00 7.55
Exercisable at June 30, 2020 454,156 $ 10.77 7.27 Activity in stock options
during the year ended June 30, 2019 and related balances outstanding as of that date are reflected below:
Number of Shares
Weighted Average Exercise Price
Weighted Average Remaining Contract Term (# years)
Outstanding at June 30, 2018 350,726 $ 8.38 8.87
Granted 245,027 $ 14.45
Exercised - $ -
Forfeited and cancelled (15,582 ) $ 4.64
Outstanding at June 30, 2019 580,171 $ 11.05 8.59
Exercisable at June 30, 2019 303,611 $ 10.02 8.01 </t>
        </is>
      </c>
    </row>
    <row r="6">
      <c r="A6" s="4" t="inlineStr">
        <is>
          <t>Schedule of Stock-Based Compensation Expenses</t>
        </is>
      </c>
      <c r="B6" s="4" t="inlineStr">
        <is>
          <t xml:space="preserve">We allocated stock-based
compensation expense included in the consolidated statements of operations for employee option grants and non-employee option grants
as follows:
Years ended June 30, 2020 2019
Research and development $ 215,000 $ 314,000
Selling and administrative 1,588,000 1,630,000
Total stock-based compensation expense $ 1,803,000 $ 1,944,000 </t>
        </is>
      </c>
    </row>
    <row r="7">
      <c r="A7" s="4" t="inlineStr">
        <is>
          <t>Schedule of Fair Value Assumptions of Stock Options</t>
        </is>
      </c>
      <c r="B7" s="4" t="inlineStr">
        <is>
          <t xml:space="preserve">The fair value of stock
options was measured at the grant date using the assumptions (annualized percentages) in the table below:
Years ended June 30, 2020 2019
Expected volatility 100.6% - 119.6 % 111.4% -112.2 %
Risk free interest rate 0.35% - 2.00 % 2.43% - 2.45 %
Forfeiture rate 20 % 20 %
Dividend yield 0 % 0 %
Expected term (years) 6.35 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Deferred Tax Assets and Liabilities</t>
        </is>
      </c>
      <c r="B4" s="4" t="inlineStr">
        <is>
          <t xml:space="preserve">The Company has incurred
losses since inception, so no current income tax provision or benefit has been recorded. Significant components of the Company’s
net deferred tax assets are shown in the table below.
Year Ended June 30,
2020 2019
Deferred Tax Assets:
Net operating loss carryforwards $ 12,865,000 $ 10,028,000
Stock compensation 1,652,000 1,407,000
Interest expense Sec. 163 261.000 55,000
Lease liability 1,004,000 -
Other, net 353,000 146,000
Net deferred tax assets 16,135,000 11,636,000
Valuation allowance for deferred tax assets (15,174,000 ) (11,636,000 )
Total deferred tax assets $ 961,000 $ -
Deferred Tax Liabilities:
Right of use asset $ (961,000 ) $ -
Total deferred tax liabilities (961,000 ) -
Net deferred tax liabilities $ - $ - </t>
        </is>
      </c>
    </row>
    <row r="5">
      <c r="A5" s="4" t="inlineStr">
        <is>
          <t>Schedule of Effective Income Tax Rate Reconciliation</t>
        </is>
      </c>
      <c r="B5" s="4" t="inlineStr">
        <is>
          <t xml:space="preserve">The provision for income
taxes on earnings subject to income taxes differs from the statutory federal rate at June 30, 2020 and 2019, due to the following:
Year Ended June 30,
2020 2019
Federal income taxes at 21% $ (3,011,000 ) $ (2,607,000 )
State income taxes, net (1,001,000 ) (867,000 )
Permanent differences and other 474,000 450,000
Other true ups, if any - (23,000 )
Change in federal tax rate - -
Change in valuation allowance (3,538,000 ) (3,047,000 )
Provision for income tax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Future Minimum Lease Payments</t>
        </is>
      </c>
      <c r="B4" s="4" t="inlineStr">
        <is>
          <t xml:space="preserve">The Future Minimum Lease
Payments are:
2021 $ 594,000
2022 704,000
2023 726,000
2024 791,000
2025 815,000
Thereafter 1,198,000
Total Future Minimum Lease Payments 4,828,000
Less: discount (1,239,000 )
Total lease liability $ 3,58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3" customWidth="1" min="2" max="2"/>
    <col width="14" customWidth="1" min="3" max="3"/>
    <col width="14" customWidth="1" min="4" max="4"/>
    <col width="14" customWidth="1" min="5" max="5"/>
  </cols>
  <sheetData>
    <row r="1">
      <c r="A1" s="1" t="inlineStr">
        <is>
          <t>Nature of Business and Reverse Stock Split (Details Narrative) - USD ($)</t>
        </is>
      </c>
      <c r="B1" s="2" t="inlineStr">
        <is>
          <t>Jul. 11, 2019</t>
        </is>
      </c>
      <c r="C1" s="2" t="inlineStr">
        <is>
          <t>Jun. 30, 2020</t>
        </is>
      </c>
      <c r="D1" s="2" t="inlineStr">
        <is>
          <t>Jul. 12, 2019</t>
        </is>
      </c>
      <c r="E1" s="2" t="inlineStr">
        <is>
          <t>Jun. 30, 2019</t>
        </is>
      </c>
    </row>
    <row r="2">
      <c r="A2" s="4" t="inlineStr">
        <is>
          <t>Common stock, shares outstanding</t>
        </is>
      </c>
      <c r="C2" s="5" t="n">
        <v>7420487</v>
      </c>
      <c r="E2" s="5" t="n">
        <v>5101580</v>
      </c>
    </row>
    <row r="3">
      <c r="A3" s="4" t="inlineStr">
        <is>
          <t>Common stock, shares authorized</t>
        </is>
      </c>
      <c r="C3" s="5" t="n">
        <v>30000000</v>
      </c>
      <c r="E3" s="5" t="n">
        <v>30000000</v>
      </c>
    </row>
    <row r="4">
      <c r="A4" s="4" t="inlineStr">
        <is>
          <t>Preferred stock, shares authorized</t>
        </is>
      </c>
      <c r="C4" s="5" t="n">
        <v>500000</v>
      </c>
      <c r="E4" s="5" t="n">
        <v>500000</v>
      </c>
    </row>
    <row r="5">
      <c r="A5" s="4" t="inlineStr">
        <is>
          <t>Common stock par value</t>
        </is>
      </c>
      <c r="C5" s="7" t="n">
        <v>0.001</v>
      </c>
      <c r="E5" s="7" t="n">
        <v>0.001</v>
      </c>
    </row>
    <row r="6">
      <c r="A6" s="4" t="inlineStr">
        <is>
          <t>Additional paid in capital</t>
        </is>
      </c>
      <c r="C6" s="6" t="n">
        <v>46985000</v>
      </c>
      <c r="E6" s="6" t="n">
        <v>35902000</v>
      </c>
    </row>
    <row r="7">
      <c r="A7" s="4" t="inlineStr">
        <is>
          <t>2019 Reverse Split [Member]</t>
        </is>
      </c>
    </row>
    <row r="8">
      <c r="A8" s="4" t="inlineStr">
        <is>
          <t>Reverse stock split</t>
        </is>
      </c>
      <c r="B8" s="4" t="inlineStr">
        <is>
          <t>1-for-10 reverse split</t>
        </is>
      </c>
    </row>
    <row r="9">
      <c r="A9" s="4" t="inlineStr">
        <is>
          <t>Common stock, shares outstanding</t>
        </is>
      </c>
      <c r="C9" s="5" t="n">
        <v>5101580</v>
      </c>
      <c r="E9" s="5" t="n">
        <v>51000868</v>
      </c>
    </row>
    <row r="10">
      <c r="A10" s="4" t="inlineStr">
        <is>
          <t>Common stock, shares authorized</t>
        </is>
      </c>
      <c r="B10" s="5" t="n">
        <v>300000000</v>
      </c>
      <c r="D10" s="5" t="n">
        <v>30000000</v>
      </c>
    </row>
    <row r="11">
      <c r="A11" s="4" t="inlineStr">
        <is>
          <t>Preferred stock, shares authorized</t>
        </is>
      </c>
      <c r="B11" s="5" t="n">
        <v>5000000</v>
      </c>
      <c r="D11" s="5" t="n">
        <v>500000</v>
      </c>
    </row>
    <row r="12">
      <c r="A12" s="4" t="inlineStr">
        <is>
          <t>Common stock par value</t>
        </is>
      </c>
      <c r="B12" s="7" t="n">
        <v>0.001</v>
      </c>
      <c r="D12" s="7" t="n">
        <v>0.001</v>
      </c>
    </row>
    <row r="13">
      <c r="A13" s="4" t="inlineStr">
        <is>
          <t>Additional paid in capital</t>
        </is>
      </c>
      <c r="D13" s="6" t="n">
        <v>4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v>
      </c>
      <c r="C4" s="5" t="n">
        <v>5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30000000</v>
      </c>
      <c r="C8" s="5" t="n">
        <v>30000000</v>
      </c>
    </row>
    <row r="9">
      <c r="A9" s="4" t="inlineStr">
        <is>
          <t>Common stock, shares issued</t>
        </is>
      </c>
      <c r="B9" s="5" t="n">
        <v>7420487</v>
      </c>
      <c r="C9" s="5" t="n">
        <v>5101580</v>
      </c>
    </row>
    <row r="10">
      <c r="A10" s="4" t="inlineStr">
        <is>
          <t>Common stock, shares outstanding</t>
        </is>
      </c>
      <c r="B10" s="5" t="n">
        <v>7420487</v>
      </c>
      <c r="C10" s="5" t="n">
        <v>5101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un. 30, 2020</t>
        </is>
      </c>
      <c r="C2" s="2" t="inlineStr">
        <is>
          <t>Jun. 30, 2019</t>
        </is>
      </c>
      <c r="D2" s="2" t="inlineStr">
        <is>
          <t>Jul. 02, 2019</t>
        </is>
      </c>
    </row>
    <row r="3">
      <c r="A3" s="4" t="inlineStr">
        <is>
          <t>Cash</t>
        </is>
      </c>
      <c r="B3" s="6" t="n">
        <v>726000</v>
      </c>
    </row>
    <row r="4">
      <c r="A4" s="4" t="inlineStr">
        <is>
          <t>Cash equivalents</t>
        </is>
      </c>
      <c r="B4" s="5" t="n">
        <v>0</v>
      </c>
      <c r="C4" s="6" t="n">
        <v>0</v>
      </c>
    </row>
    <row r="5">
      <c r="A5" s="4" t="inlineStr">
        <is>
          <t>Inventory adjustments</t>
        </is>
      </c>
      <c r="B5" s="5" t="n">
        <v>317000</v>
      </c>
    </row>
    <row r="6">
      <c r="A6" s="4" t="inlineStr">
        <is>
          <t>Standard and extended product warranty accrual</t>
        </is>
      </c>
      <c r="B6" s="5" t="n">
        <v>726000</v>
      </c>
      <c r="C6" s="5" t="n">
        <v>361000</v>
      </c>
    </row>
    <row r="7">
      <c r="A7" s="4" t="inlineStr">
        <is>
          <t>Impairment of long-lived assets held-for-use</t>
        </is>
      </c>
      <c r="B7" s="5" t="n">
        <v>0</v>
      </c>
      <c r="C7" s="5" t="n">
        <v>0</v>
      </c>
    </row>
    <row r="8">
      <c r="A8" s="4" t="inlineStr">
        <is>
          <t>Unrecognized tax benefits</t>
        </is>
      </c>
      <c r="B8" s="6" t="n">
        <v>0</v>
      </c>
      <c r="C8" s="6" t="n">
        <v>0</v>
      </c>
    </row>
    <row r="9">
      <c r="A9" s="4" t="inlineStr">
        <is>
          <t>Weighted average number of common shares outstanding - basic and diluted</t>
        </is>
      </c>
      <c r="B9" s="5" t="n">
        <v>5118713</v>
      </c>
      <c r="C9" s="5" t="n">
        <v>4364271</v>
      </c>
    </row>
    <row r="10">
      <c r="A10" s="4" t="inlineStr">
        <is>
          <t>Potentially dilutive common shares outstanding</t>
        </is>
      </c>
      <c r="B10" s="5" t="n">
        <v>2210216</v>
      </c>
      <c r="C10" s="5" t="n">
        <v>588504</v>
      </c>
    </row>
    <row r="11">
      <c r="A11" s="4" t="inlineStr">
        <is>
          <t>Right of use asset</t>
        </is>
      </c>
      <c r="B11" s="6" t="n">
        <v>3435000</v>
      </c>
      <c r="C11" s="4" t="inlineStr">
        <is>
          <t xml:space="preserve"> </t>
        </is>
      </c>
    </row>
    <row r="12">
      <c r="A12" s="4" t="inlineStr">
        <is>
          <t>Lease liability</t>
        </is>
      </c>
      <c r="B12" s="6" t="n">
        <v>3589000</v>
      </c>
    </row>
    <row r="13">
      <c r="A13" s="4" t="inlineStr">
        <is>
          <t>Minimum [Member]</t>
        </is>
      </c>
    </row>
    <row r="14">
      <c r="A14" s="4" t="inlineStr">
        <is>
          <t>Property, plant and equipment, useful life</t>
        </is>
      </c>
      <c r="B14" s="4" t="inlineStr">
        <is>
          <t>3 years</t>
        </is>
      </c>
    </row>
    <row r="15">
      <c r="A15" s="4" t="inlineStr">
        <is>
          <t>Maximum [Member]</t>
        </is>
      </c>
    </row>
    <row r="16">
      <c r="A16" s="4" t="inlineStr">
        <is>
          <t>Property, plant and equipment, useful life</t>
        </is>
      </c>
      <c r="B16" s="4" t="inlineStr">
        <is>
          <t>10 years</t>
        </is>
      </c>
    </row>
    <row r="17">
      <c r="A17" s="4" t="inlineStr">
        <is>
          <t>Accounting Standards Update 2016-02 [Member]</t>
        </is>
      </c>
    </row>
    <row r="18">
      <c r="A18" s="4" t="inlineStr">
        <is>
          <t>Right of use asset</t>
        </is>
      </c>
      <c r="D18" s="6" t="n">
        <v>2700000</v>
      </c>
    </row>
    <row r="19">
      <c r="A19" s="4" t="inlineStr">
        <is>
          <t>Lease liability</t>
        </is>
      </c>
      <c r="D19" s="6" t="n">
        <v>27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ventories (Details Narrative) - USD ($)</t>
        </is>
      </c>
      <c r="B1" s="2" t="inlineStr">
        <is>
          <t>Jun. 30, 2020</t>
        </is>
      </c>
      <c r="C1" s="2" t="inlineStr">
        <is>
          <t>Jun. 30, 2019</t>
        </is>
      </c>
    </row>
    <row r="2">
      <c r="A2" s="4" t="inlineStr">
        <is>
          <t>Held at Consignment [Member]</t>
        </is>
      </c>
    </row>
    <row r="3">
      <c r="A3" s="4" t="inlineStr">
        <is>
          <t>Inventory, finished goods, net of reserves</t>
        </is>
      </c>
      <c r="B3" s="6" t="n">
        <v>0</v>
      </c>
      <c r="C3" s="6" t="n">
        <v>1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un. 30, 2020</t>
        </is>
      </c>
      <c r="C1" s="2" t="inlineStr">
        <is>
          <t>Jun. 30, 2019</t>
        </is>
      </c>
    </row>
    <row r="2">
      <c r="A2" s="3" t="inlineStr">
        <is>
          <t>Inventory Disclosure [Abstract]</t>
        </is>
      </c>
    </row>
    <row r="3">
      <c r="A3" s="4" t="inlineStr">
        <is>
          <t>Raw materials</t>
        </is>
      </c>
      <c r="B3" s="6" t="n">
        <v>4231000</v>
      </c>
      <c r="C3" s="6" t="n">
        <v>2118000</v>
      </c>
    </row>
    <row r="4">
      <c r="A4" s="4" t="inlineStr">
        <is>
          <t>Work in process</t>
        </is>
      </c>
      <c r="B4" s="5" t="n">
        <v>332000</v>
      </c>
      <c r="C4" s="5" t="n">
        <v>645000</v>
      </c>
    </row>
    <row r="5">
      <c r="A5" s="4" t="inlineStr">
        <is>
          <t>Finished goods</t>
        </is>
      </c>
      <c r="B5" s="5" t="n">
        <v>693000</v>
      </c>
      <c r="C5" s="5" t="n">
        <v>1050000</v>
      </c>
    </row>
    <row r="6">
      <c r="A6" s="4" t="inlineStr">
        <is>
          <t>Total inventories</t>
        </is>
      </c>
      <c r="B6" s="6" t="n">
        <v>5256000</v>
      </c>
      <c r="C6" s="6" t="n">
        <v>381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 Schedule of Other Current Assets (Details) - USD ($)</t>
        </is>
      </c>
      <c r="B1" s="2" t="inlineStr">
        <is>
          <t>Jun. 30, 2020</t>
        </is>
      </c>
      <c r="C1" s="2" t="inlineStr">
        <is>
          <t>Jun. 30, 2019</t>
        </is>
      </c>
    </row>
    <row r="2">
      <c r="A2" s="3" t="inlineStr">
        <is>
          <t>Other Assets [Abstract]</t>
        </is>
      </c>
    </row>
    <row r="3">
      <c r="A3" s="4" t="inlineStr">
        <is>
          <t>Prepaid insurance</t>
        </is>
      </c>
      <c r="B3" s="6" t="n">
        <v>160000</v>
      </c>
      <c r="C3" s="6" t="n">
        <v>28000</v>
      </c>
    </row>
    <row r="4">
      <c r="A4" s="4" t="inlineStr">
        <is>
          <t>Prepaid inventory</t>
        </is>
      </c>
      <c r="B4" s="5" t="n">
        <v>32000</v>
      </c>
      <c r="C4" s="5" t="n">
        <v>59000</v>
      </c>
    </row>
    <row r="5">
      <c r="A5" s="4" t="inlineStr">
        <is>
          <t>Prepaid rent</t>
        </is>
      </c>
      <c r="B5" s="4" t="inlineStr">
        <is>
          <t xml:space="preserve"> </t>
        </is>
      </c>
      <c r="C5" s="5" t="n">
        <v>42000</v>
      </c>
    </row>
    <row r="6">
      <c r="A6" s="4" t="inlineStr">
        <is>
          <t>Prepaid offering costs</t>
        </is>
      </c>
      <c r="B6" s="5" t="n">
        <v>547000</v>
      </c>
      <c r="C6" s="5" t="n">
        <v>198000</v>
      </c>
    </row>
    <row r="7">
      <c r="A7" s="4" t="inlineStr">
        <is>
          <t>Prepaid expenses</t>
        </is>
      </c>
      <c r="B7" s="5" t="n">
        <v>48000</v>
      </c>
      <c r="C7" s="5" t="n">
        <v>44000</v>
      </c>
    </row>
    <row r="8">
      <c r="A8" s="4" t="inlineStr">
        <is>
          <t>Total other current assets</t>
        </is>
      </c>
      <c r="B8" s="6" t="n">
        <v>787000</v>
      </c>
      <c r="C8" s="6" t="n">
        <v>37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Jun. 30, 2020</t>
        </is>
      </c>
      <c r="C1" s="2" t="inlineStr">
        <is>
          <t>Jun. 30, 2019</t>
        </is>
      </c>
    </row>
    <row r="2">
      <c r="A2" s="3" t="inlineStr">
        <is>
          <t>Payables and Accruals [Abstract]</t>
        </is>
      </c>
    </row>
    <row r="3">
      <c r="A3" s="4" t="inlineStr">
        <is>
          <t>Payroll and bonus accrual</t>
        </is>
      </c>
      <c r="B3" s="6" t="n">
        <v>403000</v>
      </c>
      <c r="C3" s="6" t="n">
        <v>294000</v>
      </c>
    </row>
    <row r="4">
      <c r="A4" s="4" t="inlineStr">
        <is>
          <t>PTO accrual</t>
        </is>
      </c>
      <c r="B4" s="5" t="n">
        <v>270000</v>
      </c>
      <c r="C4" s="5" t="n">
        <v>200000</v>
      </c>
    </row>
    <row r="5">
      <c r="A5" s="4" t="inlineStr">
        <is>
          <t>Warranty liability</t>
        </is>
      </c>
      <c r="B5" s="5" t="n">
        <v>726000</v>
      </c>
      <c r="C5" s="5" t="n">
        <v>361000</v>
      </c>
    </row>
    <row r="6">
      <c r="A6" s="4" t="inlineStr">
        <is>
          <t>Sales tax payable</t>
        </is>
      </c>
      <c r="B6" s="4" t="inlineStr">
        <is>
          <t xml:space="preserve"> </t>
        </is>
      </c>
      <c r="C6" s="5" t="n">
        <v>2000</v>
      </c>
    </row>
    <row r="7">
      <c r="A7" s="4" t="inlineStr">
        <is>
          <t>Garnishments</t>
        </is>
      </c>
      <c r="B7" s="5" t="n">
        <v>1000</v>
      </c>
      <c r="C7" s="5" t="n">
        <v>1000</v>
      </c>
    </row>
    <row r="8">
      <c r="A8" s="4" t="inlineStr">
        <is>
          <t>Total Accrued expenses</t>
        </is>
      </c>
      <c r="B8" s="6" t="n">
        <v>1400000</v>
      </c>
      <c r="C8" s="6" t="n">
        <v>85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Jun. 30, 2020</t>
        </is>
      </c>
      <c r="C2" s="2" t="inlineStr">
        <is>
          <t>Jun. 30, 2019</t>
        </is>
      </c>
    </row>
    <row r="3">
      <c r="A3" s="3" t="inlineStr">
        <is>
          <t>Property, Plant and Equipment, Net [Abstract]</t>
        </is>
      </c>
    </row>
    <row r="4">
      <c r="A4" s="4" t="inlineStr">
        <is>
          <t>Depreciation</t>
        </is>
      </c>
      <c r="B4" s="6" t="n">
        <v>141000</v>
      </c>
      <c r="C4" s="6" t="n">
        <v>8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Jun. 30, 2020</t>
        </is>
      </c>
      <c r="C1" s="2" t="inlineStr">
        <is>
          <t>Jun. 30, 2019</t>
        </is>
      </c>
    </row>
    <row r="2">
      <c r="A2" s="4" t="inlineStr">
        <is>
          <t>Property, plant and equipment, gross</t>
        </is>
      </c>
      <c r="B2" s="6" t="n">
        <v>841000</v>
      </c>
      <c r="C2" s="6" t="n">
        <v>615000</v>
      </c>
    </row>
    <row r="3">
      <c r="A3" s="4" t="inlineStr">
        <is>
          <t>Less: accumulated depreciation</t>
        </is>
      </c>
      <c r="B3" s="5" t="n">
        <v>-313000</v>
      </c>
      <c r="C3" s="5" t="n">
        <v>-269000</v>
      </c>
    </row>
    <row r="4">
      <c r="A4" s="4" t="inlineStr">
        <is>
          <t>Total Property, plant and equipment, net</t>
        </is>
      </c>
      <c r="B4" s="5" t="n">
        <v>528000</v>
      </c>
      <c r="C4" s="5" t="n">
        <v>346000</v>
      </c>
    </row>
    <row r="5">
      <c r="A5" s="4" t="inlineStr">
        <is>
          <t>Vehicles</t>
        </is>
      </c>
    </row>
    <row r="6">
      <c r="A6" s="4" t="inlineStr">
        <is>
          <t>Property, plant and equipment, gross</t>
        </is>
      </c>
      <c r="B6" s="5" t="n">
        <v>20000</v>
      </c>
      <c r="C6" s="5" t="n">
        <v>20000</v>
      </c>
    </row>
    <row r="7">
      <c r="A7" s="4" t="inlineStr">
        <is>
          <t>Machinery and Equipment</t>
        </is>
      </c>
    </row>
    <row r="8">
      <c r="A8" s="4" t="inlineStr">
        <is>
          <t>Property, plant and equipment, gross</t>
        </is>
      </c>
      <c r="B8" s="5" t="n">
        <v>323000</v>
      </c>
      <c r="C8" s="5" t="n">
        <v>246000</v>
      </c>
    </row>
    <row r="9">
      <c r="A9" s="4" t="inlineStr">
        <is>
          <t>Office Equipment</t>
        </is>
      </c>
    </row>
    <row r="10">
      <c r="A10" s="4" t="inlineStr">
        <is>
          <t>Property, plant and equipment, gross</t>
        </is>
      </c>
      <c r="B10" s="5" t="n">
        <v>290000</v>
      </c>
      <c r="C10" s="5" t="n">
        <v>233000</v>
      </c>
    </row>
    <row r="11">
      <c r="A11" s="4" t="inlineStr">
        <is>
          <t>Furniture and Equipment [Member]</t>
        </is>
      </c>
    </row>
    <row r="12">
      <c r="A12" s="4" t="inlineStr">
        <is>
          <t>Property, plant and equipment, gross</t>
        </is>
      </c>
      <c r="B12" s="5" t="n">
        <v>154000</v>
      </c>
      <c r="C12" s="5" t="n">
        <v>116000</v>
      </c>
    </row>
    <row r="13">
      <c r="A13" s="4" t="inlineStr">
        <is>
          <t>Leasehold Improvements</t>
        </is>
      </c>
    </row>
    <row r="14">
      <c r="A14" s="4" t="inlineStr">
        <is>
          <t>Property, plant and equipment, gross</t>
        </is>
      </c>
      <c r="B14" s="6" t="n">
        <v>54000</v>
      </c>
      <c r="C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Paycheck Protection Program Loan (Details Narrative) - Paycheck Protection Program [Member] - USD ($)</t>
        </is>
      </c>
      <c r="B1" s="2" t="inlineStr">
        <is>
          <t>May 04, 2020</t>
        </is>
      </c>
      <c r="C1" s="2" t="inlineStr">
        <is>
          <t>Jun. 30, 2020</t>
        </is>
      </c>
      <c r="D1" s="2" t="inlineStr">
        <is>
          <t>May 02, 2020</t>
        </is>
      </c>
    </row>
    <row r="2">
      <c r="A2" s="4" t="inlineStr">
        <is>
          <t>Loan outstanding balance</t>
        </is>
      </c>
      <c r="C2" s="6" t="n">
        <v>1297000</v>
      </c>
    </row>
    <row r="3">
      <c r="A3" s="4" t="inlineStr">
        <is>
          <t>CARES Act [Member]</t>
        </is>
      </c>
    </row>
    <row r="4">
      <c r="A4" s="4" t="inlineStr">
        <is>
          <t>Aggregate principal amount</t>
        </is>
      </c>
      <c r="D4" s="6" t="n">
        <v>1297000</v>
      </c>
    </row>
    <row r="5">
      <c r="A5" s="4" t="inlineStr">
        <is>
          <t>Debt instrument interest rate</t>
        </is>
      </c>
      <c r="D5" s="4" t="inlineStr">
        <is>
          <t>1.00%</t>
        </is>
      </c>
    </row>
    <row r="6">
      <c r="A6" s="4" t="inlineStr">
        <is>
          <t>Proceeds from loan</t>
        </is>
      </c>
      <c r="B6" s="6" t="n">
        <v>12970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51" customWidth="1" min="5" max="5"/>
    <col width="66" customWidth="1" min="6" max="6"/>
    <col width="16" customWidth="1" min="7" max="7"/>
    <col width="71" customWidth="1" min="8" max="8"/>
    <col width="80" customWidth="1" min="9" max="9"/>
    <col width="15" customWidth="1" min="10" max="10"/>
    <col width="66" customWidth="1" min="11" max="11"/>
    <col width="50" customWidth="1" min="12" max="12"/>
    <col width="69"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Debt Agreements (Details Narrative) - USD ($)</t>
        </is>
      </c>
      <c r="B1" s="2" t="inlineStr">
        <is>
          <t>Jun. 30, 2020</t>
        </is>
      </c>
      <c r="C1" s="2" t="inlineStr">
        <is>
          <t>Jun. 26, 2020</t>
        </is>
      </c>
      <c r="D1" s="2" t="inlineStr">
        <is>
          <t>Jun. 02, 2020</t>
        </is>
      </c>
      <c r="E1" s="2" t="inlineStr">
        <is>
          <t>Apr. 30, 2020</t>
        </is>
      </c>
      <c r="F1" s="2" t="inlineStr">
        <is>
          <t>Mar. 31, 2020</t>
        </is>
      </c>
      <c r="G1" s="2" t="inlineStr">
        <is>
          <t>Mar. 09, 2020</t>
        </is>
      </c>
      <c r="H1" s="2" t="inlineStr">
        <is>
          <t>Dec. 03, 2019</t>
        </is>
      </c>
      <c r="I1" s="2" t="inlineStr">
        <is>
          <t>Sep. 01, 2019</t>
        </is>
      </c>
      <c r="J1" s="2" t="inlineStr">
        <is>
          <t>Jul. 03, 2019</t>
        </is>
      </c>
      <c r="K1" s="2" t="inlineStr">
        <is>
          <t>Mar. 28, 2019</t>
        </is>
      </c>
      <c r="L1" s="2" t="inlineStr">
        <is>
          <t>May 29, 2020</t>
        </is>
      </c>
      <c r="M1" s="2" t="inlineStr">
        <is>
          <t>Dec. 31, 2019</t>
        </is>
      </c>
      <c r="N1" s="2" t="inlineStr">
        <is>
          <t>Jun. 30, 2020</t>
        </is>
      </c>
      <c r="O1" s="2" t="inlineStr">
        <is>
          <t>Jun. 30, 2019</t>
        </is>
      </c>
      <c r="P1" s="2" t="inlineStr">
        <is>
          <t>Dec. 30, 2019</t>
        </is>
      </c>
      <c r="Q1" s="2" t="inlineStr">
        <is>
          <t>Oct. 10, 2019</t>
        </is>
      </c>
      <c r="R1" s="2" t="inlineStr">
        <is>
          <t>Oct. 09, 2019</t>
        </is>
      </c>
      <c r="S1" s="2" t="inlineStr">
        <is>
          <t>Mar. 27, 2019</t>
        </is>
      </c>
      <c r="T1" s="2" t="inlineStr">
        <is>
          <t>Mar. 22, 2018</t>
        </is>
      </c>
    </row>
    <row r="2">
      <c r="A2" s="4" t="inlineStr">
        <is>
          <t>Common stock per share</t>
        </is>
      </c>
      <c r="J2" s="6" t="n">
        <v>4</v>
      </c>
    </row>
    <row r="3">
      <c r="A3" s="4" t="inlineStr">
        <is>
          <t>Warrant term</t>
        </is>
      </c>
      <c r="J3" s="4" t="inlineStr">
        <is>
          <t>3 years</t>
        </is>
      </c>
    </row>
    <row r="4">
      <c r="A4" s="4" t="inlineStr">
        <is>
          <t>Number of shares issued</t>
        </is>
      </c>
      <c r="B4" s="5" t="n">
        <v>2000000</v>
      </c>
      <c r="N4" s="4" t="inlineStr">
        <is>
          <t xml:space="preserve"> </t>
        </is>
      </c>
      <c r="O4" s="4" t="inlineStr">
        <is>
          <t xml:space="preserve"> </t>
        </is>
      </c>
    </row>
    <row r="5">
      <c r="A5" s="4" t="inlineStr">
        <is>
          <t>Number of shares issued value</t>
        </is>
      </c>
      <c r="N5" s="6" t="n">
        <v>1365000</v>
      </c>
      <c r="O5" s="6" t="n">
        <v>4390000</v>
      </c>
    </row>
    <row r="6">
      <c r="A6" s="4" t="inlineStr">
        <is>
          <t>Line of Credit [Member]</t>
        </is>
      </c>
    </row>
    <row r="7">
      <c r="A7" s="4" t="inlineStr">
        <is>
          <t>Principal amount</t>
        </is>
      </c>
      <c r="B7" s="6" t="n">
        <v>4400000</v>
      </c>
      <c r="N7" s="5" t="n">
        <v>4400000</v>
      </c>
    </row>
    <row r="8">
      <c r="A8" s="4" t="inlineStr">
        <is>
          <t>Line of credit</t>
        </is>
      </c>
      <c r="B8" s="6" t="n">
        <v>6710000</v>
      </c>
      <c r="N8" s="6" t="n">
        <v>6710000</v>
      </c>
    </row>
    <row r="9">
      <c r="A9" s="4" t="inlineStr">
        <is>
          <t>Number of shares issued</t>
        </is>
      </c>
      <c r="N9" s="5" t="n">
        <v>1845830</v>
      </c>
    </row>
    <row r="10">
      <c r="A10" s="4" t="inlineStr">
        <is>
          <t>IPO [Member]</t>
        </is>
      </c>
    </row>
    <row r="11">
      <c r="A11" s="4" t="inlineStr">
        <is>
          <t>Common stock per share</t>
        </is>
      </c>
      <c r="B11" s="6" t="n">
        <v>4</v>
      </c>
      <c r="N11" s="6" t="n">
        <v>4</v>
      </c>
    </row>
    <row r="12">
      <c r="A12" s="4" t="inlineStr">
        <is>
          <t>Number of shares issued value</t>
        </is>
      </c>
      <c r="N12" s="6" t="n">
        <v>8000000</v>
      </c>
    </row>
    <row r="13">
      <c r="A13" s="4" t="inlineStr">
        <is>
          <t>Esenjay Investments, LLS [Member]</t>
        </is>
      </c>
    </row>
    <row r="14">
      <c r="A14" s="4" t="inlineStr">
        <is>
          <t>Maturity date</t>
        </is>
      </c>
      <c r="K14" s="4" t="inlineStr">
        <is>
          <t>Dec. 31,
		2019</t>
        </is>
      </c>
    </row>
    <row r="15">
      <c r="A15" s="4" t="inlineStr">
        <is>
          <t>Maturity date, description</t>
        </is>
      </c>
      <c r="K15" s="4" t="inlineStr">
        <is>
          <t>Extend the maturity date from March 31, 2019 to December 31, 2019</t>
        </is>
      </c>
    </row>
    <row r="16">
      <c r="A16" s="4" t="inlineStr">
        <is>
          <t>Maximum line of credit</t>
        </is>
      </c>
      <c r="K16" s="6" t="n">
        <v>7000000</v>
      </c>
      <c r="M16" s="6" t="n">
        <v>12000000</v>
      </c>
      <c r="P16" s="6" t="n">
        <v>10000000</v>
      </c>
      <c r="Q16" s="6" t="n">
        <v>10000000</v>
      </c>
      <c r="R16" s="6" t="n">
        <v>7000000</v>
      </c>
      <c r="S16" s="6" t="n">
        <v>5000000</v>
      </c>
    </row>
    <row r="17">
      <c r="A17" s="4" t="inlineStr">
        <is>
          <t>Credit Facility Agreement [Member] | Esenjay Investments, LLS [Member]</t>
        </is>
      </c>
    </row>
    <row r="18">
      <c r="A18" s="4" t="inlineStr">
        <is>
          <t>Interest rate</t>
        </is>
      </c>
      <c r="T18" s="4" t="inlineStr">
        <is>
          <t>15.00%</t>
        </is>
      </c>
    </row>
    <row r="19">
      <c r="A19" s="4" t="inlineStr">
        <is>
          <t>Maximum line of credit</t>
        </is>
      </c>
      <c r="T19" s="6" t="n">
        <v>5000000</v>
      </c>
    </row>
    <row r="20">
      <c r="A20" s="4" t="inlineStr">
        <is>
          <t>Restated Credit Facility Agreement [Member] | Esenjay Investments, LLS [Member]</t>
        </is>
      </c>
    </row>
    <row r="21">
      <c r="A21" s="4" t="inlineStr">
        <is>
          <t>Principal amount</t>
        </is>
      </c>
      <c r="K21" s="6" t="n">
        <v>7000000</v>
      </c>
    </row>
    <row r="22">
      <c r="A22" s="4" t="inlineStr">
        <is>
          <t>Cleveland Capital L.P [Member]</t>
        </is>
      </c>
    </row>
    <row r="23">
      <c r="A23" s="4" t="inlineStr">
        <is>
          <t>Principal amount</t>
        </is>
      </c>
      <c r="B23" s="6" t="n">
        <v>1720000</v>
      </c>
      <c r="N23" s="5" t="n">
        <v>1720000</v>
      </c>
    </row>
    <row r="24">
      <c r="A24" s="4" t="inlineStr">
        <is>
          <t>Loans payable</t>
        </is>
      </c>
      <c r="B24" s="6" t="n">
        <v>1157000</v>
      </c>
      <c r="N24" s="6" t="n">
        <v>1157000</v>
      </c>
    </row>
    <row r="25">
      <c r="A25" s="4" t="inlineStr">
        <is>
          <t>Cleveland Capital L.P [Member] | Loan Agreement [Member]</t>
        </is>
      </c>
    </row>
    <row r="26">
      <c r="A26" s="4" t="inlineStr">
        <is>
          <t>Loans payable</t>
        </is>
      </c>
      <c r="J26" s="6" t="n">
        <v>1000000</v>
      </c>
    </row>
    <row r="27">
      <c r="A27" s="4" t="inlineStr">
        <is>
          <t>Common Stock [Member]</t>
        </is>
      </c>
    </row>
    <row r="28">
      <c r="A28" s="4" t="inlineStr">
        <is>
          <t>Number of shares issued</t>
        </is>
      </c>
      <c r="N28" s="5" t="n">
        <v>341250</v>
      </c>
      <c r="O28" s="5" t="n">
        <v>399256</v>
      </c>
    </row>
    <row r="29">
      <c r="A29" s="4" t="inlineStr">
        <is>
          <t>Number of shares issued value</t>
        </is>
      </c>
      <c r="N29" s="4" t="inlineStr">
        <is>
          <t xml:space="preserve"> </t>
        </is>
      </c>
      <c r="O29" s="4" t="inlineStr">
        <is>
          <t xml:space="preserve"> </t>
        </is>
      </c>
    </row>
    <row r="30">
      <c r="A30" s="4" t="inlineStr">
        <is>
          <t>Common Stock [Member] | Private Placement [Member]</t>
        </is>
      </c>
    </row>
    <row r="31">
      <c r="A31" s="4" t="inlineStr">
        <is>
          <t>Common stock per share</t>
        </is>
      </c>
      <c r="B31" s="7" t="n">
        <v>0.001</v>
      </c>
      <c r="N31" s="7" t="n">
        <v>0.001</v>
      </c>
    </row>
    <row r="32">
      <c r="A32" s="4" t="inlineStr">
        <is>
          <t>Number of shares issued</t>
        </is>
      </c>
      <c r="N32" s="5" t="n">
        <v>2000000</v>
      </c>
    </row>
    <row r="33">
      <c r="A33" s="4" t="inlineStr">
        <is>
          <t>Common Stock [Member] | IPO [Member]</t>
        </is>
      </c>
    </row>
    <row r="34">
      <c r="A34" s="4" t="inlineStr">
        <is>
          <t>Common stock per share</t>
        </is>
      </c>
      <c r="B34" s="6" t="n">
        <v>4</v>
      </c>
      <c r="N34" s="6" t="n">
        <v>4</v>
      </c>
    </row>
    <row r="35">
      <c r="A35" s="4" t="inlineStr">
        <is>
          <t>Number of shares issued</t>
        </is>
      </c>
      <c r="N35" s="5" t="n">
        <v>275000</v>
      </c>
    </row>
    <row r="36">
      <c r="A36" s="4" t="inlineStr">
        <is>
          <t>Number of shares issued value</t>
        </is>
      </c>
      <c r="N36" s="6" t="n">
        <v>1100000</v>
      </c>
    </row>
    <row r="37">
      <c r="A37" s="4" t="inlineStr">
        <is>
          <t>Cleveland Warrant [Member] | Cleveland Capital L.P [Member]</t>
        </is>
      </c>
    </row>
    <row r="38">
      <c r="A38" s="4" t="inlineStr">
        <is>
          <t>Warrant term</t>
        </is>
      </c>
      <c r="J38" s="4" t="inlineStr">
        <is>
          <t>3 years</t>
        </is>
      </c>
    </row>
    <row r="39">
      <c r="A39" s="4" t="inlineStr">
        <is>
          <t>Purchase of stock percentage</t>
        </is>
      </c>
      <c r="J39" s="4" t="inlineStr">
        <is>
          <t>0.50%</t>
        </is>
      </c>
    </row>
    <row r="40">
      <c r="A40" s="4" t="inlineStr">
        <is>
          <t>Lenders [Member]</t>
        </is>
      </c>
    </row>
    <row r="41">
      <c r="A41" s="4" t="inlineStr">
        <is>
          <t>Principal amount</t>
        </is>
      </c>
      <c r="B41" s="6" t="n">
        <v>7383000</v>
      </c>
      <c r="N41" s="5" t="n">
        <v>7383000</v>
      </c>
    </row>
    <row r="42">
      <c r="A42" s="4" t="inlineStr">
        <is>
          <t>Lenders [Member] | Esenjay Investments, LLS [Member]</t>
        </is>
      </c>
    </row>
    <row r="43">
      <c r="A43" s="4" t="inlineStr">
        <is>
          <t>Line of credit</t>
        </is>
      </c>
      <c r="M43" s="6" t="n">
        <v>10000000</v>
      </c>
    </row>
    <row r="44">
      <c r="A44" s="4" t="inlineStr">
        <is>
          <t>Other Lenders [Member]</t>
        </is>
      </c>
    </row>
    <row r="45">
      <c r="A45" s="4" t="inlineStr">
        <is>
          <t>Principal amount</t>
        </is>
      </c>
      <c r="B45" s="5" t="n">
        <v>2586000</v>
      </c>
      <c r="N45" s="5" t="n">
        <v>2586000</v>
      </c>
    </row>
    <row r="46">
      <c r="A46" s="4" t="inlineStr">
        <is>
          <t>Other Lenders [Member] | Line of Credit [Member]</t>
        </is>
      </c>
    </row>
    <row r="47">
      <c r="A47" s="4" t="inlineStr">
        <is>
          <t>Principal amount</t>
        </is>
      </c>
      <c r="B47" s="5" t="n">
        <v>2983000</v>
      </c>
      <c r="N47" s="5" t="n">
        <v>2983000</v>
      </c>
    </row>
    <row r="48">
      <c r="A48" s="4" t="inlineStr">
        <is>
          <t>Original Esenjay Note [Member]</t>
        </is>
      </c>
    </row>
    <row r="49">
      <c r="A49" s="4" t="inlineStr">
        <is>
          <t>Principal amount</t>
        </is>
      </c>
      <c r="B49" s="6" t="n">
        <v>900000</v>
      </c>
      <c r="D49" s="6" t="n">
        <v>140000</v>
      </c>
      <c r="G49" s="6" t="n">
        <v>750000</v>
      </c>
      <c r="N49" s="6" t="n">
        <v>900000</v>
      </c>
    </row>
    <row r="50">
      <c r="A50" s="4" t="inlineStr">
        <is>
          <t>Interest rate</t>
        </is>
      </c>
      <c r="G50" s="4" t="inlineStr">
        <is>
          <t>15.00%</t>
        </is>
      </c>
    </row>
    <row r="51">
      <c r="A51" s="4" t="inlineStr">
        <is>
          <t>Maturity date</t>
        </is>
      </c>
      <c r="D51" s="4" t="inlineStr">
        <is>
          <t>Sep. 30,
		2020</t>
        </is>
      </c>
      <c r="G51" s="4" t="inlineStr">
        <is>
          <t>Jun. 30,
		2020</t>
        </is>
      </c>
    </row>
    <row r="52">
      <c r="A52" s="4" t="inlineStr">
        <is>
          <t>Common stock per share</t>
        </is>
      </c>
      <c r="B52" s="6" t="n">
        <v>4</v>
      </c>
      <c r="N52" s="6" t="n">
        <v>4</v>
      </c>
    </row>
    <row r="53">
      <c r="A53" s="4" t="inlineStr">
        <is>
          <t>Original Esenjay Note [Member] | Common Stock [Member]</t>
        </is>
      </c>
    </row>
    <row r="54">
      <c r="A54" s="4" t="inlineStr">
        <is>
          <t>Common stock per share</t>
        </is>
      </c>
      <c r="C54" s="6" t="n">
        <v>4</v>
      </c>
    </row>
    <row r="55">
      <c r="A55" s="4" t="inlineStr">
        <is>
          <t>Original Esenjay Note [Member] | Two Accredited Investors [Member]</t>
        </is>
      </c>
    </row>
    <row r="56">
      <c r="A56" s="4" t="inlineStr">
        <is>
          <t>Proceeds from Loans</t>
        </is>
      </c>
      <c r="C56" s="6" t="n">
        <v>500000</v>
      </c>
    </row>
    <row r="57">
      <c r="A57" s="4" t="inlineStr">
        <is>
          <t>Original Esenjay Note [Member] | Minimum [Member]</t>
        </is>
      </c>
    </row>
    <row r="58">
      <c r="A58" s="4" t="inlineStr">
        <is>
          <t>Debt converted into shares, value</t>
        </is>
      </c>
      <c r="G58" s="6" t="n">
        <v>1000000</v>
      </c>
    </row>
    <row r="59">
      <c r="A59" s="4" t="inlineStr">
        <is>
          <t>Unsecured Promissory Note [Member] | Amendment No. 1 [Member]</t>
        </is>
      </c>
    </row>
    <row r="60">
      <c r="A60" s="4" t="inlineStr">
        <is>
          <t>Purchase of stock percentage</t>
        </is>
      </c>
      <c r="I60" s="4" t="inlineStr">
        <is>
          <t>1.00%</t>
        </is>
      </c>
    </row>
    <row r="61">
      <c r="A61" s="4" t="inlineStr">
        <is>
          <t>Maturity date, description</t>
        </is>
      </c>
      <c r="I61" s="4" t="inlineStr">
        <is>
          <t>Maturity date of the Unsecured Promissory Note was modified from September 1, 2019 to December 1, 2019.</t>
        </is>
      </c>
    </row>
    <row r="62">
      <c r="A62" s="4" t="inlineStr">
        <is>
          <t>Unsecured Promissory Note [Member] | Amendment No. 2 [Member]</t>
        </is>
      </c>
    </row>
    <row r="63">
      <c r="A63" s="4" t="inlineStr">
        <is>
          <t>Maturity date, description</t>
        </is>
      </c>
      <c r="H63" s="4" t="inlineStr">
        <is>
          <t>Maturity date was modified from December 1, 2019 to December 31, 2019.</t>
        </is>
      </c>
    </row>
    <row r="64">
      <c r="A64" s="4" t="inlineStr">
        <is>
          <t>Unsecured Promissory Note [Member] | Amendment No. 3 [Member]</t>
        </is>
      </c>
    </row>
    <row r="65">
      <c r="A65" s="4" t="inlineStr">
        <is>
          <t>Maturity date, description</t>
        </is>
      </c>
      <c r="M65" s="4" t="inlineStr">
        <is>
          <t>Maturity date was modified from December 31, 2019 to March 31, 2020.</t>
        </is>
      </c>
    </row>
    <row r="66">
      <c r="A66" s="4" t="inlineStr">
        <is>
          <t>Unsecured Promissory Note [Member] | Amendment No. 4 [Member]</t>
        </is>
      </c>
    </row>
    <row r="67">
      <c r="A67" s="4" t="inlineStr">
        <is>
          <t>Maturity date, description</t>
        </is>
      </c>
      <c r="F67" s="4" t="inlineStr">
        <is>
          <t>Maturity date was modified from March 31, 2020 to April 30, 2020.</t>
        </is>
      </c>
    </row>
    <row r="68">
      <c r="A68" s="4" t="inlineStr">
        <is>
          <t>Unsecured Promissory Note [Member] | Amendment No. 5 [Member]</t>
        </is>
      </c>
    </row>
    <row r="69">
      <c r="A69" s="4" t="inlineStr">
        <is>
          <t>Maturity date, description</t>
        </is>
      </c>
      <c r="E69" s="4" t="inlineStr">
        <is>
          <t>Maturity date from April 30, 2020 to May 31, 2020.</t>
        </is>
      </c>
    </row>
    <row r="70">
      <c r="A70" s="4" t="inlineStr">
        <is>
          <t>Unsecured Promissory Note [Member] | Amendment No. 6 [Member]</t>
        </is>
      </c>
    </row>
    <row r="71">
      <c r="A71" s="4" t="inlineStr">
        <is>
          <t>Maturity date, description</t>
        </is>
      </c>
      <c r="L71" s="4" t="inlineStr">
        <is>
          <t>Maturity date from May 31, 2020 to June 30, 2020.</t>
        </is>
      </c>
    </row>
    <row r="72">
      <c r="A72" s="4" t="inlineStr">
        <is>
          <t>Unsecured Promissory Note [Member] | Amendment No. 7 [Member]</t>
        </is>
      </c>
    </row>
    <row r="73">
      <c r="A73" s="4" t="inlineStr">
        <is>
          <t>Maturity date, description</t>
        </is>
      </c>
      <c r="N73" s="4" t="inlineStr">
        <is>
          <t>Maturity date from June 30, 2020 to July 31, 2020.</t>
        </is>
      </c>
    </row>
    <row r="74">
      <c r="A74" s="4" t="inlineStr">
        <is>
          <t>Unsecured Promissory Note [Member] | Cleveland Capital L.P [Member]</t>
        </is>
      </c>
    </row>
    <row r="75">
      <c r="A75" s="4" t="inlineStr">
        <is>
          <t>Interest rate</t>
        </is>
      </c>
      <c r="J75" s="4" t="inlineStr">
        <is>
          <t>15.00%</t>
        </is>
      </c>
    </row>
    <row r="76">
      <c r="A76" s="4" t="inlineStr">
        <is>
          <t>Maturity date</t>
        </is>
      </c>
      <c r="J76" s="4" t="inlineStr">
        <is>
          <t>Sep. 1,
		2019</t>
        </is>
      </c>
    </row>
    <row r="77">
      <c r="A77" s="4" t="inlineStr">
        <is>
          <t>Loans payable</t>
        </is>
      </c>
      <c r="J77" s="6" t="n">
        <v>1000000</v>
      </c>
    </row>
    <row r="78">
      <c r="A78" s="4" t="inlineStr">
        <is>
          <t>Secured Promissory Note [Member] | Amendment No. 3 [Member]</t>
        </is>
      </c>
    </row>
    <row r="79">
      <c r="A79" s="4" t="inlineStr">
        <is>
          <t>Maturity date, description</t>
        </is>
      </c>
      <c r="N79" s="4" t="inlineStr">
        <is>
          <t>Extended the maturity date of the Secured Notes from June 30, 2020 to December 31, 2020.</t>
        </is>
      </c>
    </row>
    <row r="80">
      <c r="A80" s="4" t="inlineStr">
        <is>
          <t>Esenjay LOC Note [Member] | Line of Credit [Member]</t>
        </is>
      </c>
    </row>
    <row r="81">
      <c r="A81" s="4" t="inlineStr">
        <is>
          <t>Common stock per share</t>
        </is>
      </c>
      <c r="B81" s="6" t="n">
        <v>4</v>
      </c>
      <c r="N81" s="6" t="n">
        <v>4</v>
      </c>
    </row>
    <row r="82">
      <c r="A82" s="4" t="inlineStr">
        <is>
          <t>Number of shares issued</t>
        </is>
      </c>
      <c r="N82" s="5" t="n">
        <v>1100000</v>
      </c>
    </row>
    <row r="83">
      <c r="A83" s="4" t="inlineStr">
        <is>
          <t>Esenjay LOC Note [Member] | Other Lenders [Member]</t>
        </is>
      </c>
    </row>
    <row r="84">
      <c r="A84" s="4" t="inlineStr">
        <is>
          <t>Principal amount</t>
        </is>
      </c>
      <c r="B84" s="6" t="n">
        <v>5290000</v>
      </c>
      <c r="N84" s="6" t="n">
        <v>5290000</v>
      </c>
    </row>
    <row r="85">
      <c r="A85" s="4" t="inlineStr">
        <is>
          <t>Number of shares issued</t>
        </is>
      </c>
      <c r="N85" s="5" t="n">
        <v>745830</v>
      </c>
    </row>
    <row r="86">
      <c r="A86" s="4" t="inlineStr">
        <is>
          <t>Esenjay [Member]</t>
        </is>
      </c>
    </row>
    <row r="87">
      <c r="A87" s="4" t="inlineStr">
        <is>
          <t>Principal amount</t>
        </is>
      </c>
      <c r="B87" s="6" t="n">
        <v>984000</v>
      </c>
      <c r="N87" s="6" t="n">
        <v>98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80" customWidth="1" min="18" max="18"/>
    <col width="14" customWidth="1" min="19" max="19"/>
    <col width="14" customWidth="1" min="20" max="20"/>
    <col width="14" customWidth="1" min="21" max="21"/>
  </cols>
  <sheetData>
    <row r="1">
      <c r="A1" s="1" t="inlineStr">
        <is>
          <t>Stockholders' Deficit (Details Narrative) - USD ($)</t>
        </is>
      </c>
      <c r="B1" s="2" t="inlineStr">
        <is>
          <t>Jun. 30, 2020</t>
        </is>
      </c>
      <c r="C1" s="2" t="inlineStr">
        <is>
          <t>Apr. 22, 2020</t>
        </is>
      </c>
      <c r="D1" s="2" t="inlineStr">
        <is>
          <t>Sep. 01, 2019</t>
        </is>
      </c>
      <c r="E1" s="2" t="inlineStr">
        <is>
          <t>Jul. 03, 2019</t>
        </is>
      </c>
      <c r="F1" s="2" t="inlineStr">
        <is>
          <t>Jun. 30, 2019</t>
        </is>
      </c>
      <c r="G1" s="2" t="inlineStr">
        <is>
          <t>Mar. 27, 2019</t>
        </is>
      </c>
      <c r="H1" s="2" t="inlineStr">
        <is>
          <t>Mar. 22, 2019</t>
        </is>
      </c>
      <c r="I1" s="2" t="inlineStr">
        <is>
          <t>Jan. 29, 2019</t>
        </is>
      </c>
      <c r="J1" s="2" t="inlineStr">
        <is>
          <t>Jan. 04, 2019</t>
        </is>
      </c>
      <c r="K1" s="2" t="inlineStr">
        <is>
          <t>Dec. 31, 2018</t>
        </is>
      </c>
      <c r="L1" s="2" t="inlineStr">
        <is>
          <t>Dec. 26, 2018</t>
        </is>
      </c>
      <c r="M1" s="2" t="inlineStr">
        <is>
          <t>Sep. 28, 2018</t>
        </is>
      </c>
      <c r="N1" s="2" t="inlineStr">
        <is>
          <t>Jun. 21, 2018</t>
        </is>
      </c>
      <c r="O1" s="2" t="inlineStr">
        <is>
          <t>Apr. 26, 2018</t>
        </is>
      </c>
      <c r="P1" s="2" t="inlineStr">
        <is>
          <t>Apr. 01, 2018</t>
        </is>
      </c>
      <c r="Q1" s="2" t="inlineStr">
        <is>
          <t>Dec. 31, 2018</t>
        </is>
      </c>
      <c r="R1" s="2" t="inlineStr">
        <is>
          <t>Jun. 30, 2020</t>
        </is>
      </c>
      <c r="S1" s="2" t="inlineStr">
        <is>
          <t>Jun. 30, 2019</t>
        </is>
      </c>
      <c r="T1" s="2" t="inlineStr">
        <is>
          <t>Nov. 26, 2014</t>
        </is>
      </c>
      <c r="U1" s="2" t="inlineStr">
        <is>
          <t>Jan. 26, 2014</t>
        </is>
      </c>
    </row>
    <row r="2">
      <c r="A2" s="4" t="inlineStr">
        <is>
          <t>Number of shares issued</t>
        </is>
      </c>
      <c r="B2" s="5" t="n">
        <v>2000000</v>
      </c>
      <c r="R2" s="4" t="inlineStr">
        <is>
          <t xml:space="preserve"> </t>
        </is>
      </c>
      <c r="S2" s="4" t="inlineStr">
        <is>
          <t xml:space="preserve"> </t>
        </is>
      </c>
    </row>
    <row r="3">
      <c r="A3" s="4" t="inlineStr">
        <is>
          <t>Number of shares issued, value</t>
        </is>
      </c>
      <c r="R3" s="6" t="n">
        <v>1365000</v>
      </c>
      <c r="S3" s="6" t="n">
        <v>4390000</v>
      </c>
    </row>
    <row r="4">
      <c r="A4" s="4" t="inlineStr">
        <is>
          <t>Common stock per share</t>
        </is>
      </c>
      <c r="E4" s="6" t="n">
        <v>4</v>
      </c>
    </row>
    <row r="5">
      <c r="A5" s="4" t="inlineStr">
        <is>
          <t>Number of common stock shares sold</t>
        </is>
      </c>
      <c r="B5" s="5" t="n">
        <v>275000</v>
      </c>
    </row>
    <row r="6">
      <c r="A6" s="4" t="inlineStr">
        <is>
          <t>Proceeds from offering</t>
        </is>
      </c>
      <c r="B6" s="6" t="n">
        <v>1100000</v>
      </c>
    </row>
    <row r="7">
      <c r="A7" s="4" t="inlineStr">
        <is>
          <t>Aggregate intrinsic value of exercisable options</t>
        </is>
      </c>
      <c r="B7" s="5" t="n">
        <v>608000</v>
      </c>
      <c r="R7" s="6" t="n">
        <v>608000</v>
      </c>
    </row>
    <row r="8">
      <c r="A8" s="4" t="inlineStr">
        <is>
          <t>Share based compensation, number of shares authorized</t>
        </is>
      </c>
      <c r="T8" s="5" t="n">
        <v>1000000</v>
      </c>
    </row>
    <row r="9">
      <c r="A9" s="4" t="inlineStr">
        <is>
          <t>Number of stock issued for serivces</t>
        </is>
      </c>
      <c r="R9" s="4" t="inlineStr">
        <is>
          <t xml:space="preserve"> </t>
        </is>
      </c>
      <c r="S9" s="4" t="inlineStr">
        <is>
          <t xml:space="preserve"> </t>
        </is>
      </c>
    </row>
    <row r="10">
      <c r="A10" s="4" t="inlineStr">
        <is>
          <t>Unrecognized stock-based compensation expense</t>
        </is>
      </c>
      <c r="B10" s="6" t="n">
        <v>933000</v>
      </c>
      <c r="R10" s="6" t="n">
        <v>933000</v>
      </c>
    </row>
    <row r="11">
      <c r="A11" s="4" t="inlineStr">
        <is>
          <t>Unrecognized stock-based compensation weighted average period</t>
        </is>
      </c>
      <c r="R11" s="4" t="inlineStr">
        <is>
          <t>7 years 3 months 8 days</t>
        </is>
      </c>
    </row>
    <row r="12">
      <c r="A12" s="4" t="inlineStr">
        <is>
          <t>Number of shares purchase upto</t>
        </is>
      </c>
      <c r="E12" s="5" t="n">
        <v>83205</v>
      </c>
    </row>
    <row r="13">
      <c r="A13" s="4" t="inlineStr">
        <is>
          <t>Warrants term</t>
        </is>
      </c>
      <c r="E13" s="4" t="inlineStr">
        <is>
          <t>3 years</t>
        </is>
      </c>
    </row>
    <row r="14">
      <c r="A14" s="4" t="inlineStr">
        <is>
          <t>Warrants outstanding, description</t>
        </is>
      </c>
      <c r="D14" s="4" t="inlineStr">
        <is>
          <t>The Cleveland Warrant was amended and restated to change the warrant coverage from 0.5% to 1% of the number of shares of common stock outstanding after giving effect to the total number of shares of common stock sold in the next private or public offering (Offering).</t>
        </is>
      </c>
      <c r="E14" s="4" t="inlineStr">
        <is>
          <t>We issued Cleveland a three-year warrant (the Cleveland Warrant) to purchase the Company's common stock in a number equal to one-half percent (0.5%) of the number of shares of common stock outstanding after giving effect to the total number of shares of common stock sold in a public offering.</t>
        </is>
      </c>
    </row>
    <row r="15">
      <c r="A15" s="4" t="inlineStr">
        <is>
          <t>2014 Equity Incentive Plan [Member]</t>
        </is>
      </c>
    </row>
    <row r="16">
      <c r="A16" s="4" t="inlineStr">
        <is>
          <t>Share based compensation, number of shares authorized</t>
        </is>
      </c>
      <c r="U16" s="5" t="n">
        <v>1000000</v>
      </c>
    </row>
    <row r="17">
      <c r="A17" s="4" t="inlineStr">
        <is>
          <t>Secured Promissory Note [Member]</t>
        </is>
      </c>
    </row>
    <row r="18">
      <c r="A18" s="4" t="inlineStr">
        <is>
          <t>Principal and accrued interest</t>
        </is>
      </c>
      <c r="R18" s="6" t="n">
        <v>7383000</v>
      </c>
    </row>
    <row r="19">
      <c r="A19" s="4" t="inlineStr">
        <is>
          <t>Number of shares converted into common stock</t>
        </is>
      </c>
      <c r="R19" s="5" t="n">
        <v>1845830</v>
      </c>
    </row>
    <row r="20">
      <c r="A20" s="4" t="inlineStr">
        <is>
          <t>Debt conversion description</t>
        </is>
      </c>
      <c r="R20" s="4" t="inlineStr">
        <is>
          <t>An aggregate of approximately $7,383,000 in principal and accrued interest outstanding under the LOC was converted into 1,845,830 shares of common stock, which consisted of (a) partial conversion of Principal plus interest under the Esenjay LOC Note in the amount of $4,400,000 into 1,100,000 shares of common stock at $4.00 per share, and (b) conversion of approximately $2,983,000 of the secured promissory notes issued in connection with the LOC, principal plus accrued interest, by other lenders, including certain assignees of the Esenjay LOC Note, into 745,830 shares of common stock.</t>
        </is>
      </c>
    </row>
    <row r="21">
      <c r="A21" s="4" t="inlineStr">
        <is>
          <t>Esenjay LOC Note [Member]</t>
        </is>
      </c>
    </row>
    <row r="22">
      <c r="A22" s="4" t="inlineStr">
        <is>
          <t>Conversion price per share</t>
        </is>
      </c>
      <c r="B22" s="6" t="n">
        <v>4</v>
      </c>
      <c r="R22" s="6" t="n">
        <v>4</v>
      </c>
    </row>
    <row r="23">
      <c r="A23" s="4" t="inlineStr">
        <is>
          <t>Principal and accrued interest</t>
        </is>
      </c>
      <c r="R23" s="6" t="n">
        <v>4400000</v>
      </c>
    </row>
    <row r="24">
      <c r="A24" s="4" t="inlineStr">
        <is>
          <t>Number of shares converted into common stock</t>
        </is>
      </c>
      <c r="R24" s="5" t="n">
        <v>1100000</v>
      </c>
    </row>
    <row r="25">
      <c r="A25" s="4" t="inlineStr">
        <is>
          <t>Common Stock [Member]</t>
        </is>
      </c>
    </row>
    <row r="26">
      <c r="A26" s="4" t="inlineStr">
        <is>
          <t>Number of shares issued</t>
        </is>
      </c>
      <c r="S26" s="5" t="n">
        <v>399257</v>
      </c>
    </row>
    <row r="27">
      <c r="A27" s="4" t="inlineStr">
        <is>
          <t>Number of shares issued, value</t>
        </is>
      </c>
      <c r="S27" s="6" t="n">
        <v>4392000</v>
      </c>
    </row>
    <row r="28">
      <c r="A28" s="4" t="inlineStr">
        <is>
          <t>Two Accredited Investors [Member]</t>
        </is>
      </c>
    </row>
    <row r="29">
      <c r="A29" s="4" t="inlineStr">
        <is>
          <t>Number of shares issued</t>
        </is>
      </c>
      <c r="C29" s="5" t="n">
        <v>66250</v>
      </c>
      <c r="I29" s="5" t="n">
        <v>63347</v>
      </c>
    </row>
    <row r="30">
      <c r="A30" s="4" t="inlineStr">
        <is>
          <t>Number of shares issued, value</t>
        </is>
      </c>
      <c r="C30" s="6" t="n">
        <v>265000</v>
      </c>
      <c r="I30" s="6" t="n">
        <v>697000</v>
      </c>
    </row>
    <row r="31">
      <c r="A31" s="4" t="inlineStr">
        <is>
          <t>Sale of stock price per share</t>
        </is>
      </c>
      <c r="C31" s="6" t="n">
        <v>4</v>
      </c>
      <c r="I31" s="6" t="n">
        <v>11</v>
      </c>
    </row>
    <row r="32">
      <c r="A32" s="4" t="inlineStr">
        <is>
          <t>Esenjay [Member]</t>
        </is>
      </c>
    </row>
    <row r="33">
      <c r="A33" s="4" t="inlineStr">
        <is>
          <t>Proceeds from offering</t>
        </is>
      </c>
      <c r="B33" s="6" t="n">
        <v>300000</v>
      </c>
    </row>
    <row r="34">
      <c r="A34" s="4" t="inlineStr">
        <is>
          <t>Dutt [Member]</t>
        </is>
      </c>
    </row>
    <row r="35">
      <c r="A35" s="4" t="inlineStr">
        <is>
          <t>Proceeds from offering</t>
        </is>
      </c>
      <c r="B35" s="6" t="n">
        <v>50000</v>
      </c>
    </row>
    <row r="36">
      <c r="A36" s="4" t="inlineStr">
        <is>
          <t>Cleveland Capital L.P [Member]</t>
        </is>
      </c>
    </row>
    <row r="37">
      <c r="A37" s="4" t="inlineStr">
        <is>
          <t>Number of common stock shares sold</t>
        </is>
      </c>
      <c r="L37" s="5" t="n">
        <v>335910</v>
      </c>
    </row>
    <row r="38">
      <c r="A38" s="4" t="inlineStr">
        <is>
          <t>Number of common stock shares sold, value</t>
        </is>
      </c>
      <c r="L38" s="6" t="n">
        <v>3695000</v>
      </c>
    </row>
    <row r="39">
      <c r="A39" s="4" t="inlineStr">
        <is>
          <t>Sale of stock price per share</t>
        </is>
      </c>
      <c r="L39" s="6" t="n">
        <v>11</v>
      </c>
    </row>
    <row r="40">
      <c r="A40" s="4" t="inlineStr">
        <is>
          <t>Proceeds from offering</t>
        </is>
      </c>
      <c r="L40" s="6" t="n">
        <v>2600000</v>
      </c>
    </row>
    <row r="41">
      <c r="A41" s="4" t="inlineStr">
        <is>
          <t>Catalyst Global LLC [Member] | Advisory Agreement [Member]</t>
        </is>
      </c>
    </row>
    <row r="42">
      <c r="A42" s="4" t="inlineStr">
        <is>
          <t>Monthly fees for services</t>
        </is>
      </c>
      <c r="P42" s="6" t="n">
        <v>4500</v>
      </c>
    </row>
    <row r="43">
      <c r="A43" s="4" t="inlineStr">
        <is>
          <t>Number of stock issued for serivces</t>
        </is>
      </c>
      <c r="P43" s="5" t="n">
        <v>3484</v>
      </c>
    </row>
    <row r="44">
      <c r="A44" s="4" t="inlineStr">
        <is>
          <t>Catalyst Global LLC [Member] | Advisory Agreement [Member] | Tranche One [Member]</t>
        </is>
      </c>
    </row>
    <row r="45">
      <c r="A45" s="4" t="inlineStr">
        <is>
          <t>Sale of stock price per share</t>
        </is>
      </c>
      <c r="N45" s="8" t="n">
        <v>15.5</v>
      </c>
    </row>
    <row r="46">
      <c r="A46" s="4" t="inlineStr">
        <is>
          <t>Monthly fees for services</t>
        </is>
      </c>
      <c r="N46" s="6" t="n">
        <v>871</v>
      </c>
    </row>
    <row r="47">
      <c r="A47" s="4" t="inlineStr">
        <is>
          <t>Number of stock issued for serivces</t>
        </is>
      </c>
      <c r="N47" s="5" t="n">
        <v>13500</v>
      </c>
    </row>
    <row r="48">
      <c r="A48" s="4" t="inlineStr">
        <is>
          <t>Catalyst Global LLC [Member] | Advisory Agreement [Member] | Tranche Two [Member]</t>
        </is>
      </c>
    </row>
    <row r="49">
      <c r="A49" s="4" t="inlineStr">
        <is>
          <t>Sale of stock price per share</t>
        </is>
      </c>
      <c r="M49" s="8" t="n">
        <v>20.1</v>
      </c>
    </row>
    <row r="50">
      <c r="A50" s="4" t="inlineStr">
        <is>
          <t>Monthly fees for services</t>
        </is>
      </c>
      <c r="M50" s="6" t="n">
        <v>871</v>
      </c>
    </row>
    <row r="51">
      <c r="A51" s="4" t="inlineStr">
        <is>
          <t>Number of stock issued for serivces</t>
        </is>
      </c>
      <c r="M51" s="5" t="n">
        <v>17507</v>
      </c>
    </row>
    <row r="52">
      <c r="A52" s="4" t="inlineStr">
        <is>
          <t>Catalyst Global LLC [Member] | Advisory Agreement [Member] | Tranche Three [Member]</t>
        </is>
      </c>
    </row>
    <row r="53">
      <c r="A53" s="4" t="inlineStr">
        <is>
          <t>Sale of stock price per share</t>
        </is>
      </c>
      <c r="K53" s="8" t="n">
        <v>17.5</v>
      </c>
      <c r="Q53" s="8" t="n">
        <v>17.5</v>
      </c>
    </row>
    <row r="54">
      <c r="A54" s="4" t="inlineStr">
        <is>
          <t>Monthly fees for services</t>
        </is>
      </c>
      <c r="K54" s="6" t="n">
        <v>871</v>
      </c>
    </row>
    <row r="55">
      <c r="A55" s="4" t="inlineStr">
        <is>
          <t>Number of stock issued for serivces</t>
        </is>
      </c>
      <c r="K55" s="5" t="n">
        <v>15243</v>
      </c>
    </row>
    <row r="56">
      <c r="A56" s="4" t="inlineStr">
        <is>
          <t>Catalyst Global LLC [Member] | Advisory Agreement [Member] | Tranche Four [Member]</t>
        </is>
      </c>
    </row>
    <row r="57">
      <c r="A57" s="4" t="inlineStr">
        <is>
          <t>Sale of stock price per share</t>
        </is>
      </c>
      <c r="G57" s="8" t="n">
        <v>13.1</v>
      </c>
    </row>
    <row r="58">
      <c r="A58" s="4" t="inlineStr">
        <is>
          <t>Monthly fees for services</t>
        </is>
      </c>
      <c r="G58" s="6" t="n">
        <v>871</v>
      </c>
    </row>
    <row r="59">
      <c r="A59" s="4" t="inlineStr">
        <is>
          <t>Number of stock issued for serivces</t>
        </is>
      </c>
      <c r="G59" s="5" t="n">
        <v>11410</v>
      </c>
    </row>
    <row r="60">
      <c r="A60" s="4" t="inlineStr">
        <is>
          <t>Shenzhen Reach Investment Development Co. [Member] | Consulting Agreement [Member]</t>
        </is>
      </c>
    </row>
    <row r="61">
      <c r="A61" s="4" t="inlineStr">
        <is>
          <t>Monthly fees for services</t>
        </is>
      </c>
      <c r="F61" s="6" t="n">
        <v>17468</v>
      </c>
      <c r="G61" s="6" t="n">
        <v>17468</v>
      </c>
    </row>
    <row r="62">
      <c r="A62" s="4" t="inlineStr">
        <is>
          <t>Shenzhen Reach Investment Development Co. [Member] | Consulting Agreement [Member] | Tranche One [Member]</t>
        </is>
      </c>
    </row>
    <row r="63">
      <c r="A63" s="4" t="inlineStr">
        <is>
          <t>Sale of stock price per share</t>
        </is>
      </c>
      <c r="O63" s="8" t="n">
        <v>5.2</v>
      </c>
    </row>
    <row r="64">
      <c r="A64" s="4" t="inlineStr">
        <is>
          <t>Monthly fees for services</t>
        </is>
      </c>
      <c r="O64" s="6" t="n">
        <v>5765</v>
      </c>
    </row>
    <row r="65">
      <c r="A65" s="4" t="inlineStr">
        <is>
          <t>Number of stock issued for serivces</t>
        </is>
      </c>
      <c r="O65" s="5" t="n">
        <v>29978</v>
      </c>
    </row>
    <row r="66">
      <c r="A66" s="4" t="inlineStr">
        <is>
          <t>Shenzhen Reach Investment Development Co. [Member] | Consulting Agreement [Member] | Tranche Two [Member]</t>
        </is>
      </c>
    </row>
    <row r="67">
      <c r="A67" s="4" t="inlineStr">
        <is>
          <t>Sale of stock price per share</t>
        </is>
      </c>
      <c r="N67" s="6" t="n">
        <v>17</v>
      </c>
    </row>
    <row r="68">
      <c r="A68" s="4" t="inlineStr">
        <is>
          <t>Monthly fees for services</t>
        </is>
      </c>
      <c r="N68" s="6" t="n">
        <v>2926</v>
      </c>
    </row>
    <row r="69">
      <c r="A69" s="4" t="inlineStr">
        <is>
          <t>Number of stock issued for serivces</t>
        </is>
      </c>
      <c r="N69" s="5" t="n">
        <v>49742</v>
      </c>
    </row>
    <row r="70">
      <c r="A70" s="4" t="inlineStr">
        <is>
          <t>Shenzhen Reach Investment Development Co. [Member] | Consulting Agreement [Member] | Tranche Three [Member]</t>
        </is>
      </c>
    </row>
    <row r="71">
      <c r="A71" s="4" t="inlineStr">
        <is>
          <t>Sale of stock price per share</t>
        </is>
      </c>
      <c r="M71" s="8" t="n">
        <v>20.1</v>
      </c>
    </row>
    <row r="72">
      <c r="A72" s="4" t="inlineStr">
        <is>
          <t>Monthly fees for services</t>
        </is>
      </c>
      <c r="M72" s="6" t="n">
        <v>2926</v>
      </c>
    </row>
    <row r="73">
      <c r="A73" s="4" t="inlineStr">
        <is>
          <t>Number of stock issued for serivces</t>
        </is>
      </c>
      <c r="M73" s="5" t="n">
        <v>58813</v>
      </c>
    </row>
    <row r="74">
      <c r="A74" s="4" t="inlineStr">
        <is>
          <t>Shenzhen Reach Investment Development Co. [Member] | Consulting Agreement [Member] | Tranche Four [Member]</t>
        </is>
      </c>
    </row>
    <row r="75">
      <c r="A75" s="4" t="inlineStr">
        <is>
          <t>Sale of stock price per share</t>
        </is>
      </c>
      <c r="J75" s="8" t="n">
        <v>13.9</v>
      </c>
    </row>
    <row r="76">
      <c r="A76" s="4" t="inlineStr">
        <is>
          <t>Monthly fees for services</t>
        </is>
      </c>
      <c r="J76" s="6" t="n">
        <v>2926</v>
      </c>
    </row>
    <row r="77">
      <c r="A77" s="4" t="inlineStr">
        <is>
          <t>Number of stock issued for serivces</t>
        </is>
      </c>
      <c r="J77" s="5" t="n">
        <v>40671</v>
      </c>
    </row>
    <row r="78">
      <c r="A78" s="4" t="inlineStr">
        <is>
          <t>Shenzhen Reach Investment Development Co. [Member] | Consulting Agreement [Member] | Tranche Five [Member]</t>
        </is>
      </c>
    </row>
    <row r="79">
      <c r="A79" s="4" t="inlineStr">
        <is>
          <t>Sale of stock price per share</t>
        </is>
      </c>
      <c r="H79" s="8" t="n">
        <v>13.6</v>
      </c>
    </row>
    <row r="80">
      <c r="A80" s="4" t="inlineStr">
        <is>
          <t>Monthly fees for services</t>
        </is>
      </c>
      <c r="H80" s="6" t="n">
        <v>2926</v>
      </c>
    </row>
    <row r="81">
      <c r="A81" s="4" t="inlineStr">
        <is>
          <t>Number of stock issued for serivces</t>
        </is>
      </c>
      <c r="H81" s="5" t="n">
        <v>39794</v>
      </c>
    </row>
    <row r="82">
      <c r="A82" s="4" t="inlineStr">
        <is>
          <t>Investor [Member] | Private Placement [Member]</t>
        </is>
      </c>
    </row>
    <row r="83">
      <c r="A83" s="4" t="inlineStr">
        <is>
          <t>Number of shares issued</t>
        </is>
      </c>
      <c r="Q83" s="5" t="n">
        <v>454546</v>
      </c>
    </row>
    <row r="84">
      <c r="A84" s="4" t="inlineStr">
        <is>
          <t>Number of shares issued, value</t>
        </is>
      </c>
      <c r="Q84" s="6" t="n">
        <v>5000000</v>
      </c>
    </row>
    <row r="85">
      <c r="A85" s="4" t="inlineStr">
        <is>
          <t>Common stock per share</t>
        </is>
      </c>
      <c r="K85" s="6" t="n">
        <v>11</v>
      </c>
      <c r="Q85" s="6" t="n">
        <v>11</v>
      </c>
    </row>
    <row r="86">
      <c r="A86" s="4" t="inlineStr">
        <is>
          <t>Investor [Member] | Private Placement [Member] | Maximum [Member]</t>
        </is>
      </c>
    </row>
    <row r="87">
      <c r="A87" s="4" t="inlineStr">
        <is>
          <t>Number of shares issued, value</t>
        </is>
      </c>
      <c r="Q87" s="6" t="n">
        <v>7000000</v>
      </c>
    </row>
    <row r="88">
      <c r="A88" s="4" t="inlineStr">
        <is>
          <t>Lenders [Member] | Secured Promissory Note [Member]</t>
        </is>
      </c>
    </row>
    <row r="89">
      <c r="A89" s="4" t="inlineStr">
        <is>
          <t>Conversion price per share</t>
        </is>
      </c>
      <c r="B89" s="6" t="n">
        <v>4</v>
      </c>
      <c r="R89" s="6" t="n">
        <v>4</v>
      </c>
    </row>
    <row r="90">
      <c r="A90" s="4" t="inlineStr">
        <is>
          <t>Other Lenders [Member] | Secured Promissory Note [Member]</t>
        </is>
      </c>
    </row>
    <row r="91">
      <c r="A91" s="4" t="inlineStr">
        <is>
          <t>Principal and accrued interest</t>
        </is>
      </c>
      <c r="R91" s="6" t="n">
        <v>2983000</v>
      </c>
    </row>
    <row r="92">
      <c r="A92" s="4" t="inlineStr">
        <is>
          <t>Number of shares converted into common stock</t>
        </is>
      </c>
      <c r="R92" s="5" t="n">
        <v>745830</v>
      </c>
    </row>
    <row r="93">
      <c r="A93" s="4" t="inlineStr">
        <is>
          <t>Other Lenders [Member] | Esenjay LOC Note [Member]</t>
        </is>
      </c>
    </row>
    <row r="94">
      <c r="A94" s="4" t="inlineStr">
        <is>
          <t>Number of shares issued</t>
        </is>
      </c>
      <c r="R94" s="5" t="n">
        <v>745830</v>
      </c>
    </row>
    <row r="95">
      <c r="A95" s="4" t="inlineStr">
        <is>
          <t>Two Accredited Investors [Member] | Esenjay Note [Member]</t>
        </is>
      </c>
    </row>
    <row r="96">
      <c r="A96" s="4" t="inlineStr">
        <is>
          <t>Conversion price per share</t>
        </is>
      </c>
      <c r="B96" s="6" t="n">
        <v>4</v>
      </c>
      <c r="R96" s="6" t="n">
        <v>4</v>
      </c>
    </row>
    <row r="97">
      <c r="A97" s="4" t="inlineStr">
        <is>
          <t>Principal and accrued interest</t>
        </is>
      </c>
      <c r="R97" s="6" t="n">
        <v>500000</v>
      </c>
    </row>
    <row r="98">
      <c r="A98" s="4" t="inlineStr">
        <is>
          <t>Number of shares converted into common stock</t>
        </is>
      </c>
      <c r="R98" s="5" t="n">
        <v>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Net revenue</t>
        </is>
      </c>
      <c r="B4" s="6" t="n">
        <v>16842000</v>
      </c>
      <c r="C4" s="6" t="n">
        <v>9317000</v>
      </c>
    </row>
    <row r="5">
      <c r="A5" s="4" t="inlineStr">
        <is>
          <t>Cost of sales</t>
        </is>
      </c>
      <c r="B5" s="5" t="n">
        <v>14656000</v>
      </c>
      <c r="C5" s="5" t="n">
        <v>8768000</v>
      </c>
    </row>
    <row r="6">
      <c r="A6" s="4" t="inlineStr">
        <is>
          <t>Gross profit</t>
        </is>
      </c>
      <c r="B6" s="5" t="n">
        <v>2186000</v>
      </c>
      <c r="C6" s="5" t="n">
        <v>549000</v>
      </c>
    </row>
    <row r="7">
      <c r="A7" s="3" t="inlineStr">
        <is>
          <t>Operating expenses:</t>
        </is>
      </c>
    </row>
    <row r="8">
      <c r="A8" s="4" t="inlineStr">
        <is>
          <t>Selling and administrative expenses</t>
        </is>
      </c>
      <c r="B8" s="5" t="n">
        <v>9761000</v>
      </c>
      <c r="C8" s="5" t="n">
        <v>7712000</v>
      </c>
    </row>
    <row r="9">
      <c r="A9" s="4" t="inlineStr">
        <is>
          <t>Research and development</t>
        </is>
      </c>
      <c r="B9" s="5" t="n">
        <v>4973000</v>
      </c>
      <c r="C9" s="5" t="n">
        <v>4088000</v>
      </c>
    </row>
    <row r="10">
      <c r="A10" s="4" t="inlineStr">
        <is>
          <t>Total operating expenses</t>
        </is>
      </c>
      <c r="B10" s="5" t="n">
        <v>14734000</v>
      </c>
      <c r="C10" s="5" t="n">
        <v>11800000</v>
      </c>
    </row>
    <row r="11">
      <c r="A11" s="4" t="inlineStr">
        <is>
          <t>Operating loss</t>
        </is>
      </c>
      <c r="B11" s="5" t="n">
        <v>-12548000</v>
      </c>
      <c r="C11" s="5" t="n">
        <v>-11251000</v>
      </c>
    </row>
    <row r="12">
      <c r="A12" s="4" t="inlineStr">
        <is>
          <t>Other income</t>
        </is>
      </c>
      <c r="B12" s="4" t="inlineStr">
        <is>
          <t xml:space="preserve"> </t>
        </is>
      </c>
      <c r="C12" s="5" t="n">
        <v>84000</v>
      </c>
    </row>
    <row r="13">
      <c r="A13" s="4" t="inlineStr">
        <is>
          <t>Interest expense</t>
        </is>
      </c>
      <c r="B13" s="5" t="n">
        <v>-1788000</v>
      </c>
      <c r="C13" s="5" t="n">
        <v>-1247000</v>
      </c>
    </row>
    <row r="14">
      <c r="A14" s="4" t="inlineStr">
        <is>
          <t>Net loss</t>
        </is>
      </c>
      <c r="B14" s="6" t="n">
        <v>-14336000</v>
      </c>
      <c r="C14" s="6" t="n">
        <v>-12414000</v>
      </c>
    </row>
    <row r="15">
      <c r="A15" s="4" t="inlineStr">
        <is>
          <t>Net loss per share - basic and diluted</t>
        </is>
      </c>
      <c r="B15" s="8" t="n">
        <v>-2.8</v>
      </c>
      <c r="C15" s="8" t="n">
        <v>-2.84</v>
      </c>
    </row>
    <row r="16">
      <c r="A16" s="4" t="inlineStr">
        <is>
          <t>Weighted average number of common shares outstanding - basic and diluted</t>
        </is>
      </c>
      <c r="B16" s="5" t="n">
        <v>5118713</v>
      </c>
      <c r="C16" s="5" t="n">
        <v>43642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Deficit - Schedule of Stock Warrant Activity (Details) - $ / shares</t>
        </is>
      </c>
      <c r="B1" s="2" t="inlineStr">
        <is>
          <t>12 Months Ended</t>
        </is>
      </c>
    </row>
    <row r="2">
      <c r="B2" s="2" t="inlineStr">
        <is>
          <t>Jun. 30, 2020</t>
        </is>
      </c>
      <c r="C2" s="2" t="inlineStr">
        <is>
          <t>Jun. 30, 2019</t>
        </is>
      </c>
    </row>
    <row r="3">
      <c r="A3" s="3" t="inlineStr">
        <is>
          <t>Equity [Abstract]</t>
        </is>
      </c>
    </row>
    <row r="4">
      <c r="A4" s="4" t="inlineStr">
        <is>
          <t>Number of Warrants outstanding and exercisable, beginning balance,</t>
        </is>
      </c>
      <c r="B4" s="5" t="n">
        <v>8333</v>
      </c>
      <c r="C4" s="5" t="n">
        <v>174079</v>
      </c>
    </row>
    <row r="5">
      <c r="A5" s="4" t="inlineStr">
        <is>
          <t>Number of Warrants, issued</t>
        </is>
      </c>
      <c r="B5" s="5" t="n">
        <v>83205</v>
      </c>
      <c r="C5" s="4" t="inlineStr">
        <is>
          <t xml:space="preserve"> </t>
        </is>
      </c>
    </row>
    <row r="6">
      <c r="A6" s="4" t="inlineStr">
        <is>
          <t>Number of Warrants, exchanged</t>
        </is>
      </c>
      <c r="B6" s="4" t="inlineStr">
        <is>
          <t xml:space="preserve"> </t>
        </is>
      </c>
      <c r="C6" s="5" t="n">
        <v>-7996</v>
      </c>
    </row>
    <row r="7">
      <c r="A7" s="4" t="inlineStr">
        <is>
          <t>Number of Warrants, forfeited</t>
        </is>
      </c>
      <c r="B7" s="5" t="n">
        <v>-8333</v>
      </c>
      <c r="C7" s="5" t="n">
        <v>-157750</v>
      </c>
    </row>
    <row r="8">
      <c r="A8" s="4" t="inlineStr">
        <is>
          <t>Number of Warrants outstanding and exercisable, ending balance</t>
        </is>
      </c>
      <c r="B8" s="5" t="n">
        <v>83205</v>
      </c>
      <c r="C8" s="5" t="n">
        <v>8333</v>
      </c>
    </row>
    <row r="9">
      <c r="A9" s="4" t="inlineStr">
        <is>
          <t>Weighted Average Exercise Price Per Warrant outstanding and exercisable, beginning balance</t>
        </is>
      </c>
      <c r="B9" s="6" t="n">
        <v>20</v>
      </c>
      <c r="C9" s="8" t="n">
        <v>20.3</v>
      </c>
    </row>
    <row r="10">
      <c r="A10" s="4" t="inlineStr">
        <is>
          <t>Weighted Average Exercise Price Per Warrant, issued</t>
        </is>
      </c>
      <c r="B10" s="5" t="n">
        <v>4</v>
      </c>
      <c r="C10" s="4" t="inlineStr">
        <is>
          <t xml:space="preserve"> </t>
        </is>
      </c>
    </row>
    <row r="11">
      <c r="A11" s="4" t="inlineStr">
        <is>
          <t>Weighted Average Exercise Price Per Warrant, exchanged</t>
        </is>
      </c>
      <c r="B11" s="4" t="inlineStr">
        <is>
          <t xml:space="preserve"> </t>
        </is>
      </c>
      <c r="C11" s="9" t="n">
        <v>14.8</v>
      </c>
    </row>
    <row r="12">
      <c r="A12" s="4" t="inlineStr">
        <is>
          <t>Weighted Average Exercise Price Per Warrant, forfeited</t>
        </is>
      </c>
      <c r="B12" s="5" t="n">
        <v>20</v>
      </c>
      <c r="C12" s="9" t="n">
        <v>19.93</v>
      </c>
    </row>
    <row r="13">
      <c r="A13" s="4" t="inlineStr">
        <is>
          <t>Weighted Average Exercise Price Per Warrant outstanding and exercisable, ending balance</t>
        </is>
      </c>
      <c r="B13" s="6" t="n">
        <v>4</v>
      </c>
      <c r="C13" s="6" t="n">
        <v>20</v>
      </c>
    </row>
    <row r="14">
      <c r="A14" s="4" t="inlineStr">
        <is>
          <t>Remaining Contract Term (years) Warrants outstanding and exercisable, beginning balance</t>
        </is>
      </c>
      <c r="B14" s="4" t="inlineStr">
        <is>
          <t>2 months 30 days</t>
        </is>
      </c>
      <c r="C14" s="4" t="inlineStr">
        <is>
          <t>8 months 26 days</t>
        </is>
      </c>
    </row>
    <row r="15">
      <c r="A15" s="4" t="inlineStr">
        <is>
          <t>Remaining Contract Term (years) Warrants, issued</t>
        </is>
      </c>
      <c r="B15" s="4" t="inlineStr">
        <is>
          <t>3 years</t>
        </is>
      </c>
    </row>
    <row r="16">
      <c r="A16" s="4" t="inlineStr">
        <is>
          <t>Remaining Contract Term (years) Warrants outstanding and exercisable, ending balance</t>
        </is>
      </c>
      <c r="B16" s="4" t="inlineStr">
        <is>
          <t>2 years 4 days</t>
        </is>
      </c>
      <c r="C16" s="4" t="inlineStr">
        <is>
          <t>2 months 30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Deficit - Schedule of Stock Options Activity (Details) - $ / shares</t>
        </is>
      </c>
      <c r="B1" s="2" t="inlineStr">
        <is>
          <t>12 Months Ended</t>
        </is>
      </c>
    </row>
    <row r="2">
      <c r="B2" s="2" t="inlineStr">
        <is>
          <t>Jun. 30, 2020</t>
        </is>
      </c>
      <c r="C2" s="2" t="inlineStr">
        <is>
          <t>Jun. 30, 2019</t>
        </is>
      </c>
    </row>
    <row r="3">
      <c r="A3" s="3" t="inlineStr">
        <is>
          <t>Equity [Abstract]</t>
        </is>
      </c>
    </row>
    <row r="4">
      <c r="A4" s="4" t="inlineStr">
        <is>
          <t>Number of Shares Outstanding, beginning balance</t>
        </is>
      </c>
      <c r="B4" s="5" t="n">
        <v>580171</v>
      </c>
      <c r="C4" s="5" t="n">
        <v>350726</v>
      </c>
    </row>
    <row r="5">
      <c r="A5" s="4" t="inlineStr">
        <is>
          <t>Number of Shares, Granted</t>
        </is>
      </c>
      <c r="B5" s="5" t="n">
        <v>19272</v>
      </c>
      <c r="C5" s="5" t="n">
        <v>245027</v>
      </c>
    </row>
    <row r="6">
      <c r="A6" s="4" t="inlineStr">
        <is>
          <t>Number of Shares, Exercised</t>
        </is>
      </c>
      <c r="B6" s="5" t="n">
        <v>-5249</v>
      </c>
      <c r="C6" s="4" t="inlineStr">
        <is>
          <t xml:space="preserve"> </t>
        </is>
      </c>
    </row>
    <row r="7">
      <c r="A7" s="4" t="inlineStr">
        <is>
          <t>Number of Shares, Forfeited and cancelled</t>
        </is>
      </c>
      <c r="B7" s="5" t="n">
        <v>-14610</v>
      </c>
      <c r="C7" s="5" t="n">
        <v>-15582</v>
      </c>
    </row>
    <row r="8">
      <c r="A8" s="4" t="inlineStr">
        <is>
          <t>Number of Shares Outstanding, ending balance</t>
        </is>
      </c>
      <c r="B8" s="5" t="n">
        <v>579584</v>
      </c>
      <c r="C8" s="5" t="n">
        <v>580171</v>
      </c>
    </row>
    <row r="9">
      <c r="A9" s="4" t="inlineStr">
        <is>
          <t>Number of Shares Exercisable, ending balance</t>
        </is>
      </c>
      <c r="B9" s="5" t="n">
        <v>454156</v>
      </c>
      <c r="C9" s="5" t="n">
        <v>303611</v>
      </c>
    </row>
    <row r="10">
      <c r="A10" s="4" t="inlineStr">
        <is>
          <t>Weighted Average Exercise Price Outstanding, beginning balance</t>
        </is>
      </c>
      <c r="B10" s="8" t="n">
        <v>11.05</v>
      </c>
      <c r="C10" s="8" t="n">
        <v>8.380000000000001</v>
      </c>
    </row>
    <row r="11">
      <c r="A11" s="4" t="inlineStr">
        <is>
          <t>Weighted Average Exercise Price, Granted</t>
        </is>
      </c>
      <c r="B11" s="9" t="n">
        <v>8.449999999999999</v>
      </c>
      <c r="C11" s="9" t="n">
        <v>14.45</v>
      </c>
    </row>
    <row r="12">
      <c r="A12" s="4" t="inlineStr">
        <is>
          <t>Weighted Average Exercise Price, Exercised</t>
        </is>
      </c>
      <c r="B12" s="9" t="n">
        <v>4.68</v>
      </c>
      <c r="C12" s="4" t="inlineStr">
        <is>
          <t xml:space="preserve"> </t>
        </is>
      </c>
    </row>
    <row r="13">
      <c r="A13" s="4" t="inlineStr">
        <is>
          <t>Weighted Average Exercise Price, Forfeited and cancelled</t>
        </is>
      </c>
      <c r="B13" s="9" t="n">
        <v>11.86</v>
      </c>
      <c r="C13" s="9" t="n">
        <v>4.64</v>
      </c>
    </row>
    <row r="14">
      <c r="A14" s="4" t="inlineStr">
        <is>
          <t>Weighted Average Exercise Price Outstanding, ending balance</t>
        </is>
      </c>
      <c r="B14" s="5" t="n">
        <v>11</v>
      </c>
      <c r="C14" s="9" t="n">
        <v>11.05</v>
      </c>
    </row>
    <row r="15">
      <c r="A15" s="4" t="inlineStr">
        <is>
          <t>Weighted Average Exercise Price Exercisable, ending balance</t>
        </is>
      </c>
      <c r="B15" s="8" t="n">
        <v>10.77</v>
      </c>
      <c r="C15" s="8" t="n">
        <v>10.02</v>
      </c>
    </row>
    <row r="16">
      <c r="A16" s="4" t="inlineStr">
        <is>
          <t>Weighted Average Remaining Contract Term (years) Outstanding, beginning balance</t>
        </is>
      </c>
      <c r="B16" s="4" t="inlineStr">
        <is>
          <t>8 years 7 months 2 days</t>
        </is>
      </c>
      <c r="C16" s="4" t="inlineStr">
        <is>
          <t>8 years 10 months 14 days</t>
        </is>
      </c>
    </row>
    <row r="17">
      <c r="A17" s="4" t="inlineStr">
        <is>
          <t>Weighted Average Remaining Contract Term (years) Outstanding, ending balance</t>
        </is>
      </c>
      <c r="B17" s="4" t="inlineStr">
        <is>
          <t>7 years 6 months 18 days</t>
        </is>
      </c>
      <c r="C17" s="4" t="inlineStr">
        <is>
          <t>8 years 7 months 2 days</t>
        </is>
      </c>
    </row>
    <row r="18">
      <c r="A18" s="4" t="inlineStr">
        <is>
          <t>Weighted Average Remaining Contract Term (years) Exercisable, ending balance</t>
        </is>
      </c>
      <c r="B18" s="4" t="inlineStr">
        <is>
          <t>7 years 3 months 8 days</t>
        </is>
      </c>
      <c r="C18" s="4" t="inlineStr">
        <is>
          <t>8 years 4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Stock-Based Compensation Expenses (Details) - USD ($)</t>
        </is>
      </c>
      <c r="B1" s="2" t="inlineStr">
        <is>
          <t>12 Months Ended</t>
        </is>
      </c>
    </row>
    <row r="2">
      <c r="B2" s="2" t="inlineStr">
        <is>
          <t>Jun. 30, 2020</t>
        </is>
      </c>
      <c r="C2" s="2" t="inlineStr">
        <is>
          <t>Jun. 30, 2019</t>
        </is>
      </c>
    </row>
    <row r="3">
      <c r="A3" s="4" t="inlineStr">
        <is>
          <t>Total stock-based compensation expense</t>
        </is>
      </c>
      <c r="B3" s="6" t="n">
        <v>1803000</v>
      </c>
      <c r="C3" s="6" t="n">
        <v>1944000</v>
      </c>
    </row>
    <row r="4">
      <c r="A4" s="4" t="inlineStr">
        <is>
          <t>Research and Development [Member]</t>
        </is>
      </c>
    </row>
    <row r="5">
      <c r="A5" s="4" t="inlineStr">
        <is>
          <t>Total stock-based compensation expense</t>
        </is>
      </c>
      <c r="B5" s="5" t="n">
        <v>215000</v>
      </c>
      <c r="C5" s="5" t="n">
        <v>314000</v>
      </c>
    </row>
    <row r="6">
      <c r="A6" s="4" t="inlineStr">
        <is>
          <t>General and Administrative [Member]</t>
        </is>
      </c>
    </row>
    <row r="7">
      <c r="A7" s="4" t="inlineStr">
        <is>
          <t>Total stock-based compensation expense</t>
        </is>
      </c>
      <c r="B7" s="6" t="n">
        <v>1588000</v>
      </c>
      <c r="C7" s="6" t="n">
        <v>163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Deficit - Schedule of Fair Value Assumptions of Stock Options (Details)</t>
        </is>
      </c>
      <c r="B1" s="2" t="inlineStr">
        <is>
          <t>12 Months Ended</t>
        </is>
      </c>
    </row>
    <row r="2">
      <c r="B2" s="2" t="inlineStr">
        <is>
          <t>Jun. 30, 2020</t>
        </is>
      </c>
      <c r="C2" s="2" t="inlineStr">
        <is>
          <t>Jun. 30, 2019</t>
        </is>
      </c>
    </row>
    <row r="3">
      <c r="A3" s="3" t="inlineStr">
        <is>
          <t>Equity [Abstract]</t>
        </is>
      </c>
    </row>
    <row r="4">
      <c r="A4" s="4" t="inlineStr">
        <is>
          <t>Expected volatility, minimum</t>
        </is>
      </c>
      <c r="B4" s="4" t="inlineStr">
        <is>
          <t>100.60%</t>
        </is>
      </c>
      <c r="C4" s="4" t="inlineStr">
        <is>
          <t>111.40%</t>
        </is>
      </c>
    </row>
    <row r="5">
      <c r="A5" s="4" t="inlineStr">
        <is>
          <t>Expected volatility, maximum</t>
        </is>
      </c>
      <c r="B5" s="4" t="inlineStr">
        <is>
          <t>119.60%</t>
        </is>
      </c>
      <c r="C5" s="4" t="inlineStr">
        <is>
          <t>112.20%</t>
        </is>
      </c>
    </row>
    <row r="6">
      <c r="A6" s="4" t="inlineStr">
        <is>
          <t>Risk free interest rate, minimum</t>
        </is>
      </c>
      <c r="B6" s="4" t="inlineStr">
        <is>
          <t>0.35%</t>
        </is>
      </c>
      <c r="C6" s="4" t="inlineStr">
        <is>
          <t>2.43%</t>
        </is>
      </c>
    </row>
    <row r="7">
      <c r="A7" s="4" t="inlineStr">
        <is>
          <t>Risk free interest rate, maximum</t>
        </is>
      </c>
      <c r="B7" s="4" t="inlineStr">
        <is>
          <t>2.00%</t>
        </is>
      </c>
      <c r="C7" s="4" t="inlineStr">
        <is>
          <t>2.45%</t>
        </is>
      </c>
    </row>
    <row r="8">
      <c r="A8" s="4" t="inlineStr">
        <is>
          <t>Forfeiture rate</t>
        </is>
      </c>
      <c r="B8" s="4" t="inlineStr">
        <is>
          <t>20.00%</t>
        </is>
      </c>
      <c r="C8" s="4" t="inlineStr">
        <is>
          <t>20.00%</t>
        </is>
      </c>
    </row>
    <row r="9">
      <c r="A9" s="4" t="inlineStr">
        <is>
          <t>Dividend yield</t>
        </is>
      </c>
      <c r="B9" s="4" t="inlineStr">
        <is>
          <t>0.00%</t>
        </is>
      </c>
      <c r="C9" s="4" t="inlineStr">
        <is>
          <t>0.00%</t>
        </is>
      </c>
    </row>
    <row r="10">
      <c r="A10" s="4" t="inlineStr">
        <is>
          <t>Expected term (years)</t>
        </is>
      </c>
      <c r="B10" s="4" t="inlineStr">
        <is>
          <t>6 years 4 months 6 days</t>
        </is>
      </c>
      <c r="C10" s="4" t="inlineStr">
        <is>
          <t>5 years 7 months 10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Jun. 30, 2020</t>
        </is>
      </c>
      <c r="C2" s="2" t="inlineStr">
        <is>
          <t>Jun. 30, 2019</t>
        </is>
      </c>
    </row>
    <row r="3">
      <c r="A3" s="4" t="inlineStr">
        <is>
          <t>Deferred tax assets, valuation allowance</t>
        </is>
      </c>
      <c r="B3" s="6" t="n">
        <v>15174000</v>
      </c>
      <c r="C3" s="6" t="n">
        <v>11636000</v>
      </c>
    </row>
    <row r="4">
      <c r="A4" s="4" t="inlineStr">
        <is>
          <t>Operating Loss Carryforwards, Expiration Year</t>
        </is>
      </c>
      <c r="B4" s="4" t="inlineStr">
        <is>
          <t>2030</t>
        </is>
      </c>
    </row>
    <row r="5">
      <c r="A5" s="4" t="inlineStr">
        <is>
          <t>Unrecognized tax benefits</t>
        </is>
      </c>
      <c r="B5" s="6" t="n">
        <v>0</v>
      </c>
      <c r="C5" s="5" t="n">
        <v>0</v>
      </c>
    </row>
    <row r="6">
      <c r="A6" s="4" t="inlineStr">
        <is>
          <t>Decrease Deferred tax assets and liabilities</t>
        </is>
      </c>
      <c r="C6" s="6" t="n">
        <v>3600000</v>
      </c>
    </row>
    <row r="7">
      <c r="A7" s="4" t="inlineStr">
        <is>
          <t>Federal Income Tax [Member]</t>
        </is>
      </c>
    </row>
    <row r="8">
      <c r="A8" s="4" t="inlineStr">
        <is>
          <t>Unused net operating loss carryovers</t>
        </is>
      </c>
      <c r="B8" s="5" t="n">
        <v>45675000</v>
      </c>
    </row>
    <row r="9">
      <c r="A9" s="4" t="inlineStr">
        <is>
          <t>State Income Tax [Member]</t>
        </is>
      </c>
    </row>
    <row r="10">
      <c r="A10" s="4" t="inlineStr">
        <is>
          <t>Unused net operating loss carryovers</t>
        </is>
      </c>
      <c r="B10" s="6" t="n">
        <v>4687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un. 30, 2020</t>
        </is>
      </c>
      <c r="C1" s="2" t="inlineStr">
        <is>
          <t>Jun. 30, 2019</t>
        </is>
      </c>
    </row>
    <row r="2">
      <c r="A2" s="3" t="inlineStr">
        <is>
          <t>Income Tax Disclosure [Abstract]</t>
        </is>
      </c>
    </row>
    <row r="3">
      <c r="A3" s="4" t="inlineStr">
        <is>
          <t>Net operating loss carryforwards</t>
        </is>
      </c>
      <c r="B3" s="6" t="n">
        <v>12865000</v>
      </c>
      <c r="C3" s="6" t="n">
        <v>10028000</v>
      </c>
    </row>
    <row r="4">
      <c r="A4" s="4" t="inlineStr">
        <is>
          <t>Stock compensation</t>
        </is>
      </c>
      <c r="B4" s="5" t="n">
        <v>1652000</v>
      </c>
      <c r="C4" s="5" t="n">
        <v>1407000</v>
      </c>
    </row>
    <row r="5">
      <c r="A5" s="4" t="inlineStr">
        <is>
          <t>Interest expense Sec. 163</t>
        </is>
      </c>
      <c r="B5" s="5" t="n">
        <v>261000</v>
      </c>
      <c r="C5" s="5" t="n">
        <v>55000</v>
      </c>
    </row>
    <row r="6">
      <c r="A6" s="4" t="inlineStr">
        <is>
          <t>Lease liability</t>
        </is>
      </c>
      <c r="B6" s="5" t="n">
        <v>1004000</v>
      </c>
      <c r="C6" s="4" t="inlineStr">
        <is>
          <t xml:space="preserve"> </t>
        </is>
      </c>
    </row>
    <row r="7">
      <c r="A7" s="4" t="inlineStr">
        <is>
          <t>Other, net</t>
        </is>
      </c>
      <c r="B7" s="5" t="n">
        <v>353000</v>
      </c>
      <c r="C7" s="5" t="n">
        <v>146000</v>
      </c>
    </row>
    <row r="8">
      <c r="A8" s="4" t="inlineStr">
        <is>
          <t>Net deferred tax assets</t>
        </is>
      </c>
      <c r="B8" s="5" t="n">
        <v>16135000</v>
      </c>
      <c r="C8" s="5" t="n">
        <v>11636000</v>
      </c>
    </row>
    <row r="9">
      <c r="A9" s="4" t="inlineStr">
        <is>
          <t>Valuation allowance for deferred tax assets</t>
        </is>
      </c>
      <c r="B9" s="5" t="n">
        <v>-15174000</v>
      </c>
      <c r="C9" s="5" t="n">
        <v>-11636000</v>
      </c>
    </row>
    <row r="10">
      <c r="A10" s="4" t="inlineStr">
        <is>
          <t>Net deferred tax assets</t>
        </is>
      </c>
      <c r="B10" s="5" t="n">
        <v>961000</v>
      </c>
      <c r="C10" s="4" t="inlineStr">
        <is>
          <t xml:space="preserve"> </t>
        </is>
      </c>
    </row>
    <row r="11">
      <c r="A11" s="4" t="inlineStr">
        <is>
          <t>Right of use asset</t>
        </is>
      </c>
      <c r="B11" s="5" t="n">
        <v>-961000</v>
      </c>
      <c r="C11" s="4" t="inlineStr">
        <is>
          <t xml:space="preserve"> </t>
        </is>
      </c>
    </row>
    <row r="12">
      <c r="A12" s="4" t="inlineStr">
        <is>
          <t>Total deferred tax liabilities</t>
        </is>
      </c>
      <c r="B12" s="5" t="n">
        <v>-961000</v>
      </c>
      <c r="C12" s="4" t="inlineStr">
        <is>
          <t xml:space="preserve"> </t>
        </is>
      </c>
    </row>
    <row r="13">
      <c r="A13" s="4" t="inlineStr">
        <is>
          <t>Net deferred tax liabilities</t>
        </is>
      </c>
      <c r="B13" s="4" t="inlineStr">
        <is>
          <t xml:space="preserve"> </t>
        </is>
      </c>
      <c r="C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Jun. 30, 2020</t>
        </is>
      </c>
      <c r="C2" s="2" t="inlineStr">
        <is>
          <t>Jun. 30, 2019</t>
        </is>
      </c>
    </row>
    <row r="3">
      <c r="A3" s="3" t="inlineStr">
        <is>
          <t>Income Tax Disclosure [Abstract]</t>
        </is>
      </c>
    </row>
    <row r="4">
      <c r="A4" s="4" t="inlineStr">
        <is>
          <t>Federal income taxes at 21%</t>
        </is>
      </c>
      <c r="B4" s="6" t="n">
        <v>-3011000</v>
      </c>
      <c r="C4" s="6" t="n">
        <v>-2607000</v>
      </c>
    </row>
    <row r="5">
      <c r="A5" s="4" t="inlineStr">
        <is>
          <t>State income taxes, net</t>
        </is>
      </c>
      <c r="B5" s="5" t="n">
        <v>-1001000</v>
      </c>
      <c r="C5" s="5" t="n">
        <v>-867000</v>
      </c>
    </row>
    <row r="6">
      <c r="A6" s="4" t="inlineStr">
        <is>
          <t>Permanent differences and other</t>
        </is>
      </c>
      <c r="B6" s="5" t="n">
        <v>474000</v>
      </c>
      <c r="C6" s="5" t="n">
        <v>450000</v>
      </c>
    </row>
    <row r="7">
      <c r="A7" s="4" t="inlineStr">
        <is>
          <t>Other true ups, if any</t>
        </is>
      </c>
      <c r="B7" s="4" t="inlineStr">
        <is>
          <t xml:space="preserve"> </t>
        </is>
      </c>
      <c r="C7" s="5" t="n">
        <v>-23000</v>
      </c>
    </row>
    <row r="8">
      <c r="A8" s="4" t="inlineStr">
        <is>
          <t>Change in federal tax rate</t>
        </is>
      </c>
      <c r="B8" s="4" t="inlineStr">
        <is>
          <t xml:space="preserve"> </t>
        </is>
      </c>
      <c r="C8" s="4" t="inlineStr">
        <is>
          <t xml:space="preserve"> </t>
        </is>
      </c>
    </row>
    <row r="9">
      <c r="A9" s="4" t="inlineStr">
        <is>
          <t>Change in valuation allowance</t>
        </is>
      </c>
      <c r="B9" s="5" t="n">
        <v>-3538000</v>
      </c>
      <c r="C9" s="5" t="n">
        <v>-3047000</v>
      </c>
    </row>
    <row r="10">
      <c r="A10" s="4" t="inlineStr">
        <is>
          <t>Provision for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Related Party Transactions (Details Narrtive) - USD ($)</t>
        </is>
      </c>
      <c r="B1" s="2" t="inlineStr">
        <is>
          <t>12 Months Ended</t>
        </is>
      </c>
    </row>
    <row r="2">
      <c r="B2" s="2" t="inlineStr">
        <is>
          <t>Jun. 30, 2020</t>
        </is>
      </c>
      <c r="C2" s="2" t="inlineStr">
        <is>
          <t>Jun. 30, 2019</t>
        </is>
      </c>
    </row>
    <row r="3">
      <c r="A3" s="3" t="inlineStr">
        <is>
          <t>Related Party Transactions [Abstract]</t>
        </is>
      </c>
    </row>
    <row r="4">
      <c r="A4" s="4" t="inlineStr">
        <is>
          <t>Subease revenue</t>
        </is>
      </c>
      <c r="C4" s="6" t="n">
        <v>18000</v>
      </c>
    </row>
    <row r="5">
      <c r="A5" s="4" t="inlineStr">
        <is>
          <t>Customer deposits</t>
        </is>
      </c>
      <c r="C5" s="6" t="n">
        <v>84000</v>
      </c>
    </row>
    <row r="6">
      <c r="A6" s="4" t="inlineStr">
        <is>
          <t>Facility cost percentage</t>
        </is>
      </c>
      <c r="B6" s="4" t="inlineStr">
        <is>
          <t>1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centrations (Details Narrative) - USD ($)</t>
        </is>
      </c>
      <c r="B1" s="2" t="inlineStr">
        <is>
          <t>12 Months Ended</t>
        </is>
      </c>
    </row>
    <row r="2">
      <c r="B2" s="2" t="inlineStr">
        <is>
          <t>Jun. 30, 2020</t>
        </is>
      </c>
      <c r="C2" s="2" t="inlineStr">
        <is>
          <t>Jun. 30, 2019</t>
        </is>
      </c>
    </row>
    <row r="3">
      <c r="A3" s="4" t="inlineStr">
        <is>
          <t>Federal deposit insurance corporation</t>
        </is>
      </c>
      <c r="B3" s="6" t="n">
        <v>250000</v>
      </c>
    </row>
    <row r="4">
      <c r="A4" s="4" t="inlineStr">
        <is>
          <t>Non-interest Bearing bank deposit account</t>
        </is>
      </c>
      <c r="B4" s="5" t="n">
        <v>726000</v>
      </c>
    </row>
    <row r="5">
      <c r="A5" s="4" t="inlineStr">
        <is>
          <t>Revenues</t>
        </is>
      </c>
      <c r="B5" s="6" t="n">
        <v>16842000</v>
      </c>
      <c r="C5" s="6" t="n">
        <v>9317000</v>
      </c>
    </row>
    <row r="6">
      <c r="A6" s="4" t="inlineStr">
        <is>
          <t>Purchase [Member] | Two (2) Suppliers [Member]</t>
        </is>
      </c>
    </row>
    <row r="7">
      <c r="A7" s="4" t="inlineStr">
        <is>
          <t>Concentration risk, percentage</t>
        </is>
      </c>
      <c r="B7" s="4" t="inlineStr">
        <is>
          <t>35.00%</t>
        </is>
      </c>
    </row>
    <row r="8">
      <c r="A8" s="4" t="inlineStr">
        <is>
          <t>Total Purchases</t>
        </is>
      </c>
      <c r="B8" s="6" t="n">
        <v>6598000</v>
      </c>
    </row>
    <row r="9">
      <c r="A9" s="4" t="inlineStr">
        <is>
          <t>Purchase [Member] | Three (3) Suppliers [Member]</t>
        </is>
      </c>
    </row>
    <row r="10">
      <c r="A10" s="4" t="inlineStr">
        <is>
          <t>Concentration risk, percentage</t>
        </is>
      </c>
      <c r="C10" s="4" t="inlineStr">
        <is>
          <t>62.00%</t>
        </is>
      </c>
    </row>
    <row r="11">
      <c r="A11" s="4" t="inlineStr">
        <is>
          <t>Total Purchases</t>
        </is>
      </c>
      <c r="C11" s="6" t="n">
        <v>6855000</v>
      </c>
    </row>
    <row r="12">
      <c r="A12" s="4" t="inlineStr">
        <is>
          <t>Three (3) Major Customer [Member] | Sales Revenue [Member]</t>
        </is>
      </c>
    </row>
    <row r="13">
      <c r="A13" s="4" t="inlineStr">
        <is>
          <t>Concentration risk, percentage</t>
        </is>
      </c>
      <c r="B13" s="4" t="inlineStr">
        <is>
          <t>60.00%</t>
        </is>
      </c>
    </row>
    <row r="14">
      <c r="A14" s="4" t="inlineStr">
        <is>
          <t>Revenues</t>
        </is>
      </c>
      <c r="B14" s="6" t="n">
        <v>10045000</v>
      </c>
    </row>
    <row r="15">
      <c r="A15" s="4" t="inlineStr">
        <is>
          <t>Four (4) Major Customer [Member] | Sales Revenue [Member]</t>
        </is>
      </c>
    </row>
    <row r="16">
      <c r="A16" s="4" t="inlineStr">
        <is>
          <t>Concentration risk, percentage</t>
        </is>
      </c>
      <c r="C16" s="4" t="inlineStr">
        <is>
          <t>87.00%</t>
        </is>
      </c>
    </row>
    <row r="17">
      <c r="A17" s="4" t="inlineStr">
        <is>
          <t>Revenues</t>
        </is>
      </c>
      <c r="C17" s="6" t="n">
        <v>807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80" customWidth="1" min="2" max="2"/>
    <col width="80" customWidth="1" min="3" max="3"/>
    <col width="21" customWidth="1" min="4" max="4"/>
    <col width="21" customWidth="1" min="5" max="5"/>
  </cols>
  <sheetData>
    <row r="1">
      <c r="A1" s="1" t="inlineStr">
        <is>
          <t>Commitments and Contingencies (Details Narrative)</t>
        </is>
      </c>
      <c r="B1" s="2" t="inlineStr">
        <is>
          <t>Feb. 26, 2020USD ($)ft²$ / shares</t>
        </is>
      </c>
      <c r="C1" s="2" t="inlineStr">
        <is>
          <t>Apr. 25, 2019USD ($)ft²</t>
        </is>
      </c>
      <c r="D1" s="2" t="inlineStr">
        <is>
          <t>Jun. 30, 2020USD ($)</t>
        </is>
      </c>
      <c r="E1" s="2" t="inlineStr">
        <is>
          <t>Jun. 30, 2019USD ($)</t>
        </is>
      </c>
    </row>
    <row r="2">
      <c r="A2" s="4" t="inlineStr">
        <is>
          <t>Monthly rental payment</t>
        </is>
      </c>
      <c r="D2" s="6" t="n">
        <v>673000</v>
      </c>
      <c r="E2" s="6" t="n">
        <v>168000</v>
      </c>
    </row>
    <row r="3">
      <c r="A3" s="4" t="inlineStr">
        <is>
          <t>Accutek [Member]</t>
        </is>
      </c>
    </row>
    <row r="4">
      <c r="A4" s="4" t="inlineStr">
        <is>
          <t>Area of land | ft²</t>
        </is>
      </c>
      <c r="B4" s="5" t="n">
        <v>17539</v>
      </c>
      <c r="C4" s="5" t="n">
        <v>45600</v>
      </c>
    </row>
    <row r="5">
      <c r="A5" s="4" t="inlineStr">
        <is>
          <t>Lease term</t>
        </is>
      </c>
      <c r="C5" s="4" t="inlineStr">
        <is>
          <t>7 years 4 months</t>
        </is>
      </c>
    </row>
    <row r="6">
      <c r="A6" s="4" t="inlineStr">
        <is>
          <t>Lease option to extend</t>
        </is>
      </c>
      <c r="B6" s="4" t="inlineStr">
        <is>
          <t>The Company entered into the First Amendment to Standard Industrial/Commercial Multi-Tenant Lease dated April 25, 2019 (the "Amendment") with Accutek to rent an additional 16,309 rentable square feet of space plus a residential unit of approximately 1,230 rentable square feet (for a total of approximately 17,539 rentable square feet).</t>
        </is>
      </c>
      <c r="C6" s="4" t="inlineStr">
        <is>
          <t>The lease contains an option to extend the term for two periods of 24 months, and the right of first refusal to lease an additional approximate 15,300 square feet.</t>
        </is>
      </c>
    </row>
    <row r="7">
      <c r="A7" s="4" t="inlineStr">
        <is>
          <t>Lease expiration date</t>
        </is>
      </c>
      <c r="B7" s="4" t="inlineStr">
        <is>
          <t>Nov. 20,
		2026</t>
        </is>
      </c>
    </row>
    <row r="8">
      <c r="A8" s="4" t="inlineStr">
        <is>
          <t>Lease, per rentable square | $ / shares</t>
        </is>
      </c>
      <c r="B8" s="8" t="n">
        <v>0.93</v>
      </c>
    </row>
    <row r="9">
      <c r="A9" s="4" t="inlineStr">
        <is>
          <t>Operating lease, description</t>
        </is>
      </c>
      <c r="B9" s="4" t="inlineStr">
        <is>
          <t>The lease for the additional space commences 30 days following the delivery of the additional space, and terminates concurrently with the term for the current space, which expires on November 20, 2026. The additional space was made available for occupancy on April 1, 2020. The base rent for the additional space is the same rate as the space currently being rented under the terms of the Lease, $0.93 per rentable square (subject to 3% annual increase).</t>
        </is>
      </c>
    </row>
    <row r="10">
      <c r="A10" s="4" t="inlineStr">
        <is>
          <t>Total purchase price of office furniture</t>
        </is>
      </c>
      <c r="B10" s="6" t="n">
        <v>8300</v>
      </c>
    </row>
    <row r="11">
      <c r="A11" s="4" t="inlineStr">
        <is>
          <t>Accutek [Member] | First 12 Months [Member]</t>
        </is>
      </c>
    </row>
    <row r="12">
      <c r="A12" s="4" t="inlineStr">
        <is>
          <t>Monthly rental payment</t>
        </is>
      </c>
      <c r="C12" s="6" t="n">
        <v>42400</v>
      </c>
    </row>
    <row r="13">
      <c r="A13" s="4" t="inlineStr">
        <is>
          <t>Escalating lease payment percentage</t>
        </is>
      </c>
      <c r="C13"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22" customWidth="1" min="2" max="2"/>
    <col width="36" customWidth="1" min="3" max="3"/>
    <col width="29"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Accumulated Deficit [Member]</t>
        </is>
      </c>
      <c r="E1" s="2" t="inlineStr">
        <is>
          <t>Total</t>
        </is>
      </c>
    </row>
    <row r="2">
      <c r="A2" s="4" t="inlineStr">
        <is>
          <t>Beginning balance at Jun. 30, 2018</t>
        </is>
      </c>
      <c r="B2" s="6" t="n">
        <v>3000</v>
      </c>
      <c r="C2" s="6" t="n">
        <v>19224000</v>
      </c>
      <c r="D2" s="6" t="n">
        <v>-26662000</v>
      </c>
      <c r="E2" s="6" t="n">
        <v>-7435000</v>
      </c>
    </row>
    <row r="3">
      <c r="A3" s="4" t="inlineStr">
        <is>
          <t>Beginning balance, shares at Jun. 30, 2018</t>
        </is>
      </c>
      <c r="B3" s="5" t="n">
        <v>3106103</v>
      </c>
      <c r="C3" s="4" t="inlineStr">
        <is>
          <t xml:space="preserve"> </t>
        </is>
      </c>
      <c r="D3" s="4" t="inlineStr">
        <is>
          <t xml:space="preserve"> </t>
        </is>
      </c>
      <c r="E3" s="4" t="inlineStr">
        <is>
          <t xml:space="preserve"> </t>
        </is>
      </c>
    </row>
    <row r="4">
      <c r="A4" s="4" t="inlineStr">
        <is>
          <t>Issuance of common stock - services</t>
        </is>
      </c>
      <c r="B4" s="4" t="inlineStr">
        <is>
          <t xml:space="preserve"> </t>
        </is>
      </c>
      <c r="C4" s="6" t="n">
        <v>261000</v>
      </c>
      <c r="D4" s="4" t="inlineStr">
        <is>
          <t xml:space="preserve"> </t>
        </is>
      </c>
      <c r="E4" s="6" t="n">
        <v>261000</v>
      </c>
    </row>
    <row r="5">
      <c r="A5" s="4" t="inlineStr">
        <is>
          <t>Issuance of common stock - services, shares</t>
        </is>
      </c>
      <c r="B5" s="5" t="n">
        <v>11390</v>
      </c>
      <c r="C5" s="4" t="inlineStr">
        <is>
          <t xml:space="preserve"> </t>
        </is>
      </c>
      <c r="D5" s="4" t="inlineStr">
        <is>
          <t xml:space="preserve"> </t>
        </is>
      </c>
      <c r="E5" s="4" t="inlineStr">
        <is>
          <t xml:space="preserve"> </t>
        </is>
      </c>
    </row>
    <row r="6">
      <c r="A6" s="4" t="inlineStr">
        <is>
          <t>Warrant exchange for common stock</t>
        </is>
      </c>
      <c r="B6" s="4" t="inlineStr">
        <is>
          <t xml:space="preserve"> </t>
        </is>
      </c>
      <c r="C6" s="4" t="inlineStr">
        <is>
          <t xml:space="preserve"> </t>
        </is>
      </c>
      <c r="D6" s="4" t="inlineStr">
        <is>
          <t xml:space="preserve"> </t>
        </is>
      </c>
      <c r="E6" s="4" t="inlineStr">
        <is>
          <t xml:space="preserve"> </t>
        </is>
      </c>
    </row>
    <row r="7">
      <c r="A7" s="4" t="inlineStr">
        <is>
          <t>Warrant exchange for common stock, shares</t>
        </is>
      </c>
      <c r="B7" s="5" t="n">
        <v>3713</v>
      </c>
      <c r="C7" s="4" t="inlineStr">
        <is>
          <t xml:space="preserve"> </t>
        </is>
      </c>
      <c r="D7" s="4" t="inlineStr">
        <is>
          <t xml:space="preserve"> </t>
        </is>
      </c>
      <c r="E7" s="4" t="inlineStr">
        <is>
          <t xml:space="preserve"> </t>
        </is>
      </c>
    </row>
    <row r="8">
      <c r="A8" s="4" t="inlineStr">
        <is>
          <t>Issuance of common stock - private placement transactions, net</t>
        </is>
      </c>
      <c r="B8" s="4" t="inlineStr">
        <is>
          <t xml:space="preserve"> </t>
        </is>
      </c>
      <c r="C8" s="6" t="n">
        <v>4390000</v>
      </c>
      <c r="D8" s="4" t="inlineStr">
        <is>
          <t xml:space="preserve"> </t>
        </is>
      </c>
      <c r="E8" s="6" t="n">
        <v>4390000</v>
      </c>
    </row>
    <row r="9">
      <c r="A9" s="4" t="inlineStr">
        <is>
          <t>Issuance of common stock - private placement transactions, net, shares</t>
        </is>
      </c>
      <c r="B9" s="5" t="n">
        <v>399256</v>
      </c>
      <c r="C9" s="4" t="inlineStr">
        <is>
          <t xml:space="preserve"> </t>
        </is>
      </c>
      <c r="D9" s="4" t="inlineStr">
        <is>
          <t xml:space="preserve"> </t>
        </is>
      </c>
      <c r="E9" s="4" t="inlineStr">
        <is>
          <t xml:space="preserve"> </t>
        </is>
      </c>
    </row>
    <row r="10">
      <c r="A10" s="4" t="inlineStr">
        <is>
          <t>Issuance of Common Stock - Loan Conversion</t>
        </is>
      </c>
      <c r="B10" s="6" t="n">
        <v>2000</v>
      </c>
      <c r="C10" s="6" t="n">
        <v>10083000</v>
      </c>
      <c r="D10" s="4" t="inlineStr">
        <is>
          <t xml:space="preserve"> </t>
        </is>
      </c>
      <c r="E10" s="6" t="n">
        <v>10085000</v>
      </c>
    </row>
    <row r="11">
      <c r="A11" s="4" t="inlineStr">
        <is>
          <t>Issuance of Common Stock - Loan/Debt Conversion, shares</t>
        </is>
      </c>
      <c r="B11" s="5" t="n">
        <v>1581118</v>
      </c>
      <c r="C11" s="4" t="inlineStr">
        <is>
          <t xml:space="preserve"> </t>
        </is>
      </c>
      <c r="D11" s="4" t="inlineStr">
        <is>
          <t xml:space="preserve"> </t>
        </is>
      </c>
      <c r="E11" s="4" t="inlineStr">
        <is>
          <t xml:space="preserve"> </t>
        </is>
      </c>
    </row>
    <row r="12">
      <c r="A12" s="4" t="inlineStr">
        <is>
          <t>Stock based compensation</t>
        </is>
      </c>
      <c r="B12" s="4" t="inlineStr">
        <is>
          <t xml:space="preserve"> </t>
        </is>
      </c>
      <c r="C12" s="6" t="n">
        <v>1944000</v>
      </c>
      <c r="D12" s="4" t="inlineStr">
        <is>
          <t xml:space="preserve"> </t>
        </is>
      </c>
      <c r="E12" s="6" t="n">
        <v>1944000</v>
      </c>
    </row>
    <row r="13">
      <c r="A13" s="4" t="inlineStr">
        <is>
          <t>Issuance of common stock - exercised options, shares</t>
        </is>
      </c>
      <c r="E13" s="4" t="inlineStr">
        <is>
          <t xml:space="preserve"> </t>
        </is>
      </c>
    </row>
    <row r="14">
      <c r="A14" s="4" t="inlineStr">
        <is>
          <t>Net loss</t>
        </is>
      </c>
      <c r="B14" s="4" t="inlineStr">
        <is>
          <t xml:space="preserve"> </t>
        </is>
      </c>
      <c r="C14" s="4" t="inlineStr">
        <is>
          <t xml:space="preserve"> </t>
        </is>
      </c>
      <c r="D14" s="5" t="n">
        <v>-12414000</v>
      </c>
      <c r="E14" s="6" t="n">
        <v>-12414000</v>
      </c>
    </row>
    <row r="15">
      <c r="A15" s="4" t="inlineStr">
        <is>
          <t>Ending balance at Jun. 30, 2019</t>
        </is>
      </c>
      <c r="B15" s="6" t="n">
        <v>5000</v>
      </c>
      <c r="C15" s="6" t="n">
        <v>35902000</v>
      </c>
      <c r="D15" s="6" t="n">
        <v>-39076000</v>
      </c>
      <c r="E15" s="6" t="n">
        <v>-3169000</v>
      </c>
    </row>
    <row r="16">
      <c r="A16" s="4" t="inlineStr">
        <is>
          <t>Ending balance, shares at Jun. 30, 2019</t>
        </is>
      </c>
      <c r="B16" s="5" t="n">
        <v>5101580</v>
      </c>
      <c r="C16" s="4" t="inlineStr">
        <is>
          <t xml:space="preserve"> </t>
        </is>
      </c>
      <c r="D16" s="4" t="inlineStr">
        <is>
          <t xml:space="preserve"> </t>
        </is>
      </c>
      <c r="E16" s="4" t="inlineStr">
        <is>
          <t xml:space="preserve"> </t>
        </is>
      </c>
    </row>
    <row r="17">
      <c r="A17" s="4" t="inlineStr">
        <is>
          <t>Issuance of common stock - services</t>
        </is>
      </c>
      <c r="B17" s="4" t="inlineStr">
        <is>
          <t xml:space="preserve"> </t>
        </is>
      </c>
      <c r="C17" s="6" t="n">
        <v>30000</v>
      </c>
      <c r="D17" s="4" t="inlineStr">
        <is>
          <t xml:space="preserve"> </t>
        </is>
      </c>
      <c r="E17" s="6" t="n">
        <v>30000</v>
      </c>
    </row>
    <row r="18">
      <c r="A18" s="4" t="inlineStr">
        <is>
          <t>Issuance of common stock - services, shares</t>
        </is>
      </c>
      <c r="B18" s="5" t="n">
        <v>3121</v>
      </c>
      <c r="C18" s="4" t="inlineStr">
        <is>
          <t xml:space="preserve"> </t>
        </is>
      </c>
      <c r="D18" s="4" t="inlineStr">
        <is>
          <t xml:space="preserve"> </t>
        </is>
      </c>
      <c r="E18" s="4" t="inlineStr">
        <is>
          <t xml:space="preserve"> </t>
        </is>
      </c>
    </row>
    <row r="19">
      <c r="A19" s="4" t="inlineStr">
        <is>
          <t>Issuance of common stock - private placement transactions, net</t>
        </is>
      </c>
      <c r="B19" s="4" t="inlineStr">
        <is>
          <t xml:space="preserve"> </t>
        </is>
      </c>
      <c r="C19" s="6" t="n">
        <v>1365000</v>
      </c>
      <c r="D19" s="4" t="inlineStr">
        <is>
          <t xml:space="preserve"> </t>
        </is>
      </c>
      <c r="E19" s="6" t="n">
        <v>1365000</v>
      </c>
    </row>
    <row r="20">
      <c r="A20" s="4" t="inlineStr">
        <is>
          <t>Issuance of common stock - private placement transactions, net, shares</t>
        </is>
      </c>
      <c r="B20" s="5" t="n">
        <v>341250</v>
      </c>
      <c r="C20" s="4" t="inlineStr">
        <is>
          <t xml:space="preserve"> </t>
        </is>
      </c>
      <c r="D20" s="4" t="inlineStr">
        <is>
          <t xml:space="preserve"> </t>
        </is>
      </c>
      <c r="E20" s="4" t="inlineStr">
        <is>
          <t xml:space="preserve"> </t>
        </is>
      </c>
    </row>
    <row r="21">
      <c r="A21" s="4" t="inlineStr">
        <is>
          <t>Issuance of Common Stock - Loan Conversion</t>
        </is>
      </c>
      <c r="B21" s="6" t="n">
        <v>2000</v>
      </c>
      <c r="C21" s="6" t="n">
        <v>7881000</v>
      </c>
      <c r="D21" s="4" t="inlineStr">
        <is>
          <t xml:space="preserve"> </t>
        </is>
      </c>
      <c r="E21" s="6" t="n">
        <v>7883000</v>
      </c>
    </row>
    <row r="22">
      <c r="A22" s="4" t="inlineStr">
        <is>
          <t>Issuance of Common Stock - Loan/Debt Conversion, shares</t>
        </is>
      </c>
      <c r="B22" s="5" t="n">
        <v>1970830</v>
      </c>
      <c r="C22" s="4" t="inlineStr">
        <is>
          <t xml:space="preserve"> </t>
        </is>
      </c>
      <c r="D22" s="4" t="inlineStr">
        <is>
          <t xml:space="preserve"> </t>
        </is>
      </c>
      <c r="E22" s="4" t="inlineStr">
        <is>
          <t xml:space="preserve"> </t>
        </is>
      </c>
    </row>
    <row r="23">
      <c r="A23" s="4" t="inlineStr">
        <is>
          <t>Stock based compensation</t>
        </is>
      </c>
      <c r="B23" s="4" t="inlineStr">
        <is>
          <t xml:space="preserve"> </t>
        </is>
      </c>
      <c r="C23" s="6" t="n">
        <v>1803000</v>
      </c>
      <c r="D23" s="4" t="inlineStr">
        <is>
          <t xml:space="preserve"> </t>
        </is>
      </c>
      <c r="E23" s="6" t="n">
        <v>1803000</v>
      </c>
    </row>
    <row r="24">
      <c r="A24" s="4" t="inlineStr">
        <is>
          <t>Issuance of common stock - exercised options</t>
        </is>
      </c>
      <c r="B24" s="4" t="inlineStr">
        <is>
          <t xml:space="preserve"> </t>
        </is>
      </c>
      <c r="C24" s="6" t="n">
        <v>4000</v>
      </c>
      <c r="D24" s="4" t="inlineStr">
        <is>
          <t xml:space="preserve"> </t>
        </is>
      </c>
      <c r="E24" s="6" t="n">
        <v>4000</v>
      </c>
    </row>
    <row r="25">
      <c r="A25" s="4" t="inlineStr">
        <is>
          <t>Issuance of common stock - exercised options, shares</t>
        </is>
      </c>
      <c r="B25" s="5" t="n">
        <v>3706</v>
      </c>
      <c r="C25" s="4" t="inlineStr">
        <is>
          <t xml:space="preserve"> </t>
        </is>
      </c>
      <c r="D25" s="4" t="inlineStr">
        <is>
          <t xml:space="preserve"> </t>
        </is>
      </c>
      <c r="E25" s="5" t="n">
        <v>5249</v>
      </c>
    </row>
    <row r="26">
      <c r="A26" s="4" t="inlineStr">
        <is>
          <t>Net loss</t>
        </is>
      </c>
      <c r="B26" s="4" t="inlineStr">
        <is>
          <t xml:space="preserve"> </t>
        </is>
      </c>
      <c r="C26" s="4" t="inlineStr">
        <is>
          <t xml:space="preserve"> </t>
        </is>
      </c>
      <c r="D26" s="6" t="n">
        <v>-14336000</v>
      </c>
      <c r="E26" s="6" t="n">
        <v>-14336000</v>
      </c>
    </row>
    <row r="27">
      <c r="A27" s="4" t="inlineStr">
        <is>
          <t>Ending balance at Jun. 30, 2020</t>
        </is>
      </c>
      <c r="B27" s="6" t="n">
        <v>7000</v>
      </c>
      <c r="C27" s="6" t="n">
        <v>46985000</v>
      </c>
      <c r="D27" s="6" t="n">
        <v>-53412000</v>
      </c>
      <c r="E27" s="6" t="n">
        <v>-6420000</v>
      </c>
    </row>
    <row r="28">
      <c r="A28" s="4" t="inlineStr">
        <is>
          <t>Ending balance, shares at Jun. 30, 2020</t>
        </is>
      </c>
      <c r="B28" s="5" t="n">
        <v>7420487</v>
      </c>
      <c r="C28" s="4" t="inlineStr">
        <is>
          <t xml:space="preserve"> </t>
        </is>
      </c>
      <c r="D28" s="4" t="inlineStr">
        <is>
          <t xml:space="preserve"> </t>
        </is>
      </c>
      <c r="E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t>
        </is>
      </c>
      <c r="B1" s="2" t="inlineStr">
        <is>
          <t>Jun. 30, 2020USD ($)</t>
        </is>
      </c>
    </row>
    <row r="2">
      <c r="A2" s="3" t="inlineStr">
        <is>
          <t>Commitments and Contingencies Disclosure [Abstract]</t>
        </is>
      </c>
    </row>
    <row r="3">
      <c r="A3" s="4" t="inlineStr">
        <is>
          <t>2021</t>
        </is>
      </c>
      <c r="B3" s="6" t="n">
        <v>594000</v>
      </c>
    </row>
    <row r="4">
      <c r="A4" s="4" t="inlineStr">
        <is>
          <t>2022</t>
        </is>
      </c>
      <c r="B4" s="5" t="n">
        <v>704000</v>
      </c>
    </row>
    <row r="5">
      <c r="A5" s="4" t="inlineStr">
        <is>
          <t>2023</t>
        </is>
      </c>
      <c r="B5" s="5" t="n">
        <v>726000</v>
      </c>
    </row>
    <row r="6">
      <c r="A6" s="4" t="inlineStr">
        <is>
          <t>2024</t>
        </is>
      </c>
      <c r="B6" s="5" t="n">
        <v>791000</v>
      </c>
    </row>
    <row r="7">
      <c r="A7" s="4" t="inlineStr">
        <is>
          <t>2025</t>
        </is>
      </c>
      <c r="B7" s="5" t="n">
        <v>815000</v>
      </c>
    </row>
    <row r="8">
      <c r="A8" s="4" t="inlineStr">
        <is>
          <t>Thereafter</t>
        </is>
      </c>
      <c r="B8" s="5" t="n">
        <v>1198000</v>
      </c>
    </row>
    <row r="9">
      <c r="A9" s="4" t="inlineStr">
        <is>
          <t>Total Future Minimum Lease Payments</t>
        </is>
      </c>
      <c r="B9" s="5" t="n">
        <v>4828000</v>
      </c>
    </row>
    <row r="10">
      <c r="A10" s="4" t="inlineStr">
        <is>
          <t>Less: discount</t>
        </is>
      </c>
      <c r="B10" s="5" t="n">
        <v>-1239000</v>
      </c>
    </row>
    <row r="11">
      <c r="A11" s="4" t="inlineStr">
        <is>
          <t>Total lease liability</t>
        </is>
      </c>
      <c r="B11" s="6" t="n">
        <v>358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65"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Aug. 31, 2020</t>
        </is>
      </c>
      <c r="C1" s="2" t="inlineStr">
        <is>
          <t>Aug. 18, 2020</t>
        </is>
      </c>
      <c r="D1" s="2" t="inlineStr">
        <is>
          <t>Aug. 07, 2020</t>
        </is>
      </c>
      <c r="E1" s="2" t="inlineStr">
        <is>
          <t>Aug. 04, 2020</t>
        </is>
      </c>
      <c r="F1" s="2" t="inlineStr">
        <is>
          <t>Jul. 27, 2020</t>
        </is>
      </c>
      <c r="G1" s="2" t="inlineStr">
        <is>
          <t>Jul. 22, 2020</t>
        </is>
      </c>
      <c r="H1" s="2" t="inlineStr">
        <is>
          <t>Jul. 09, 2020</t>
        </is>
      </c>
      <c r="I1" s="2" t="inlineStr">
        <is>
          <t>Jun. 30, 2020</t>
        </is>
      </c>
      <c r="J1" s="2" t="inlineStr">
        <is>
          <t>Dec. 04, 2019</t>
        </is>
      </c>
      <c r="K1" s="2" t="inlineStr">
        <is>
          <t>Jun. 30, 2020</t>
        </is>
      </c>
      <c r="L1" s="2" t="inlineStr">
        <is>
          <t>Jun. 30, 2020</t>
        </is>
      </c>
      <c r="M1" s="2" t="inlineStr">
        <is>
          <t>Jun. 30, 2019</t>
        </is>
      </c>
      <c r="N1" s="2" t="inlineStr">
        <is>
          <t>Aug. 19, 2020</t>
        </is>
      </c>
      <c r="O1" s="2" t="inlineStr">
        <is>
          <t>Jul. 24, 2020</t>
        </is>
      </c>
      <c r="P1" s="2" t="inlineStr">
        <is>
          <t>Jul. 03, 2019</t>
        </is>
      </c>
    </row>
    <row r="2">
      <c r="A2" s="4" t="inlineStr">
        <is>
          <t>Accrued interest payable</t>
        </is>
      </c>
      <c r="I2" s="6" t="n">
        <v>50000</v>
      </c>
      <c r="K2" s="6" t="n">
        <v>50000</v>
      </c>
      <c r="L2" s="6" t="n">
        <v>50000</v>
      </c>
      <c r="M2" s="6" t="n">
        <v>571000</v>
      </c>
    </row>
    <row r="3">
      <c r="A3" s="4" t="inlineStr">
        <is>
          <t>Number of shares issued</t>
        </is>
      </c>
      <c r="I3" s="5" t="n">
        <v>2000000</v>
      </c>
      <c r="L3" s="4" t="inlineStr">
        <is>
          <t xml:space="preserve"> </t>
        </is>
      </c>
      <c r="M3" s="4" t="inlineStr">
        <is>
          <t xml:space="preserve"> </t>
        </is>
      </c>
    </row>
    <row r="4">
      <c r="A4" s="4" t="inlineStr">
        <is>
          <t>Common stock per share</t>
        </is>
      </c>
      <c r="P4" s="6" t="n">
        <v>4</v>
      </c>
    </row>
    <row r="5">
      <c r="A5" s="4" t="inlineStr">
        <is>
          <t>Number of shares issued, value</t>
        </is>
      </c>
      <c r="L5" s="6" t="n">
        <v>1365000</v>
      </c>
      <c r="M5" s="6" t="n">
        <v>4390000</v>
      </c>
    </row>
    <row r="6">
      <c r="A6" s="4" t="inlineStr">
        <is>
          <t>Gross proceeds from public offering</t>
        </is>
      </c>
      <c r="I6" s="6" t="n">
        <v>1100000</v>
      </c>
    </row>
    <row r="7">
      <c r="A7" s="4" t="inlineStr">
        <is>
          <t>Line of Credit [Member]</t>
        </is>
      </c>
    </row>
    <row r="8">
      <c r="A8" s="4" t="inlineStr">
        <is>
          <t>Principal amount</t>
        </is>
      </c>
      <c r="I8" s="5" t="n">
        <v>4400000</v>
      </c>
      <c r="K8" s="5" t="n">
        <v>4400000</v>
      </c>
      <c r="L8" s="6" t="n">
        <v>4400000</v>
      </c>
    </row>
    <row r="9">
      <c r="A9" s="4" t="inlineStr">
        <is>
          <t>Number of shares issued</t>
        </is>
      </c>
      <c r="L9" s="5" t="n">
        <v>1845830</v>
      </c>
    </row>
    <row r="10">
      <c r="A10" s="4" t="inlineStr">
        <is>
          <t>Line of credit</t>
        </is>
      </c>
      <c r="I10" s="6" t="n">
        <v>6710000</v>
      </c>
      <c r="K10" s="6" t="n">
        <v>6710000</v>
      </c>
      <c r="L10" s="6" t="n">
        <v>6710000</v>
      </c>
    </row>
    <row r="11">
      <c r="A11" s="4" t="inlineStr">
        <is>
          <t>2020 Gross Margin Bonus Plan [Member]</t>
        </is>
      </c>
    </row>
    <row r="12">
      <c r="A12" s="4" t="inlineStr">
        <is>
          <t>Cash payment percentage, description</t>
        </is>
      </c>
      <c r="J12" s="4" t="inlineStr">
        <is>
          <t>On December 4, 2019, the Board adopted a 2020 Gross Margin Plan ("GM Plan") which provided its executives and key senior employees ("Key Executives") with a cash bonus equal to  2% of base pay for every additional 1% profit margin achieved based on the increase gross profits for calendar year 2020 and to be paid in the first quarter of calendar year 2021.</t>
        </is>
      </c>
    </row>
    <row r="13">
      <c r="A13" s="4" t="inlineStr">
        <is>
          <t>Increase in profit margin, percentage</t>
        </is>
      </c>
      <c r="K13" s="4" t="inlineStr">
        <is>
          <t>8.73%</t>
        </is>
      </c>
    </row>
    <row r="14">
      <c r="A14" s="4" t="inlineStr">
        <is>
          <t>IPO [Member]</t>
        </is>
      </c>
    </row>
    <row r="15">
      <c r="A15" s="4" t="inlineStr">
        <is>
          <t>Common stock per share</t>
        </is>
      </c>
      <c r="I15" s="6" t="n">
        <v>4</v>
      </c>
      <c r="K15" s="6" t="n">
        <v>4</v>
      </c>
      <c r="L15" s="6" t="n">
        <v>4</v>
      </c>
    </row>
    <row r="16">
      <c r="A16" s="4" t="inlineStr">
        <is>
          <t>Number of shares issued, value</t>
        </is>
      </c>
      <c r="L16" s="6" t="n">
        <v>8000000</v>
      </c>
    </row>
    <row r="17">
      <c r="A17" s="4" t="inlineStr">
        <is>
          <t>Esenjay Note [Member] | Two Accredited Investors [Member]</t>
        </is>
      </c>
    </row>
    <row r="18">
      <c r="A18" s="4" t="inlineStr">
        <is>
          <t>Principal and accrued interest</t>
        </is>
      </c>
      <c r="L18" s="6" t="n">
        <v>500000</v>
      </c>
    </row>
    <row r="19">
      <c r="A19" s="4" t="inlineStr">
        <is>
          <t>Number of shares converted into common stock</t>
        </is>
      </c>
      <c r="L19" s="5" t="n">
        <v>125000</v>
      </c>
    </row>
    <row r="20">
      <c r="A20" s="4" t="inlineStr">
        <is>
          <t>Conversion price per share</t>
        </is>
      </c>
      <c r="I20" s="6" t="n">
        <v>4</v>
      </c>
      <c r="K20" s="6" t="n">
        <v>4</v>
      </c>
      <c r="L20" s="6" t="n">
        <v>4</v>
      </c>
    </row>
    <row r="21">
      <c r="A21" s="4" t="inlineStr">
        <is>
          <t>Subsequent Event [Member]</t>
        </is>
      </c>
    </row>
    <row r="22">
      <c r="A22" s="4" t="inlineStr">
        <is>
          <t>Common stock per share</t>
        </is>
      </c>
      <c r="C22" s="6" t="n">
        <v>4</v>
      </c>
    </row>
    <row r="23">
      <c r="A23" s="4" t="inlineStr">
        <is>
          <t>Repayment of LOC</t>
        </is>
      </c>
      <c r="B23" s="6" t="n">
        <v>1000000</v>
      </c>
    </row>
    <row r="24">
      <c r="A24" s="4" t="inlineStr">
        <is>
          <t>Subsequent Event [Member] | Third Amended and Restated Credit Facility Agreement [Member]</t>
        </is>
      </c>
    </row>
    <row r="25">
      <c r="A25" s="4" t="inlineStr">
        <is>
          <t>Maturity date, description</t>
        </is>
      </c>
      <c r="B25" s="4" t="inlineStr">
        <is>
          <t>Extend the maturity date from December 31, 2020 to September 30, 2021.</t>
        </is>
      </c>
    </row>
    <row r="26">
      <c r="A26" s="4" t="inlineStr">
        <is>
          <t>Principal and accrued interest</t>
        </is>
      </c>
      <c r="B26" s="6" t="n">
        <v>564000</v>
      </c>
    </row>
    <row r="27">
      <c r="A27" s="4" t="inlineStr">
        <is>
          <t>Line of credit description</t>
        </is>
      </c>
      <c r="B27" s="4" t="inlineStr">
        <is>
          <t>Pursuant to the terms thereunder, the "Lenders") relating to a secured line of credit for up to a principal amount of $12,000,000 to (i) extend the maturity date from December 31, 2020 to September 30, 2021, and (ii) to include outstanding obligations for an aggregate amount of approximately $564,000, consisting of $500,000 in principal and approximately $64,000 in accrued interest, under the Esenjay Note, into the LOC.</t>
        </is>
      </c>
    </row>
    <row r="28">
      <c r="A28" s="4" t="inlineStr">
        <is>
          <t>Debt principal</t>
        </is>
      </c>
      <c r="B28" s="6" t="n">
        <v>500000</v>
      </c>
    </row>
    <row r="29">
      <c r="A29" s="4" t="inlineStr">
        <is>
          <t>Debt accrued interest</t>
        </is>
      </c>
      <c r="B29" s="5" t="n">
        <v>64000</v>
      </c>
    </row>
    <row r="30">
      <c r="A30" s="4" t="inlineStr">
        <is>
          <t>Subsequent Event [Member] | Third Amended and Restated Credit Facility Agreement [Member] | Line of Credit [Member]</t>
        </is>
      </c>
    </row>
    <row r="31">
      <c r="A31" s="4" t="inlineStr">
        <is>
          <t>Principal amount</t>
        </is>
      </c>
      <c r="B31" s="5" t="n">
        <v>4396000</v>
      </c>
    </row>
    <row r="32">
      <c r="A32" s="4" t="inlineStr">
        <is>
          <t>Proceeds from available for future ddraws</t>
        </is>
      </c>
      <c r="B32" s="5" t="n">
        <v>7604000</v>
      </c>
    </row>
    <row r="33">
      <c r="A33" s="4" t="inlineStr">
        <is>
          <t>Subsequent Event [Member] | Third Amended and Restated Credit Facility Agreement [Member] | Maximum [Member]</t>
        </is>
      </c>
    </row>
    <row r="34">
      <c r="A34" s="4" t="inlineStr">
        <is>
          <t>Line of credit</t>
        </is>
      </c>
      <c r="B34" s="6" t="n">
        <v>12000000</v>
      </c>
    </row>
    <row r="35">
      <c r="A35" s="4" t="inlineStr">
        <is>
          <t>Subsequent Event [Member] | 2020 Gross Margin Bonus Plan [Member]</t>
        </is>
      </c>
    </row>
    <row r="36">
      <c r="A36" s="4" t="inlineStr">
        <is>
          <t>Cash bonus payment</t>
        </is>
      </c>
      <c r="D36" s="6" t="n">
        <v>225710</v>
      </c>
    </row>
    <row r="37">
      <c r="A37" s="4" t="inlineStr">
        <is>
          <t>Cash payment percentage, description</t>
        </is>
      </c>
      <c r="D37" s="4" t="inlineStr">
        <is>
          <t>The Awards were calculated on the basis of increase in profit margins achieved during the first six months of the calendar year 2020.</t>
        </is>
      </c>
      <c r="E37" s="4" t="inlineStr">
        <is>
          <t>On August 4, 2020, the compensation committee amended the 2020 GM Plan to allow for the early payment of cash bonuses to Key Executives equal to 2% of base pay for every additional 1% profit margin achieved based on (1) the increase in profit margin first half of calendar year 2020, and (2) an adjustment to the bonuses to be paid in the first quarter of calendar year 2021 based on the profit margin achieved during the second half of calendar year 2020 ("Amended GM Plan").</t>
        </is>
      </c>
    </row>
    <row r="38">
      <c r="A38" s="4" t="inlineStr">
        <is>
          <t>Subsequent Event [Member] | IPO [Member]</t>
        </is>
      </c>
    </row>
    <row r="39">
      <c r="A39" s="4" t="inlineStr">
        <is>
          <t>Number of shares issued</t>
        </is>
      </c>
      <c r="C39" s="5" t="n">
        <v>3099250</v>
      </c>
    </row>
    <row r="40">
      <c r="A40" s="4" t="inlineStr">
        <is>
          <t>Common stock per share</t>
        </is>
      </c>
      <c r="C40" s="6" t="n">
        <v>4</v>
      </c>
    </row>
    <row r="41">
      <c r="A41" s="4" t="inlineStr">
        <is>
          <t>Gross proceeds from public offering</t>
        </is>
      </c>
      <c r="C41" s="6" t="n">
        <v>12400000</v>
      </c>
    </row>
    <row r="42">
      <c r="A42" s="4" t="inlineStr">
        <is>
          <t>Subsequent Event [Member] | Two Accredited Investors [Member] | Private Placement [Member]</t>
        </is>
      </c>
    </row>
    <row r="43">
      <c r="A43" s="4" t="inlineStr">
        <is>
          <t>Common stock per share</t>
        </is>
      </c>
      <c r="O43" s="6" t="n">
        <v>4</v>
      </c>
    </row>
    <row r="44">
      <c r="A44" s="4" t="inlineStr">
        <is>
          <t>Subsequent Event [Member] | Ronald Dutt [Member]</t>
        </is>
      </c>
    </row>
    <row r="45">
      <c r="A45" s="4" t="inlineStr">
        <is>
          <t>Cash bonus payment</t>
        </is>
      </c>
      <c r="D45" s="6" t="n">
        <v>34047</v>
      </c>
    </row>
    <row r="46">
      <c r="A46" s="4" t="inlineStr">
        <is>
          <t>Subsequent Event [Member] | Chuck Scheiwe [Member]</t>
        </is>
      </c>
    </row>
    <row r="47">
      <c r="A47" s="4" t="inlineStr">
        <is>
          <t>Cash bonus payment</t>
        </is>
      </c>
      <c r="D47" s="5" t="n">
        <v>27063</v>
      </c>
    </row>
    <row r="48">
      <c r="A48" s="4" t="inlineStr">
        <is>
          <t>Subsequent Event [Member] | Jonathan Berry [Member]</t>
        </is>
      </c>
    </row>
    <row r="49">
      <c r="A49" s="4" t="inlineStr">
        <is>
          <t>Cash bonus payment</t>
        </is>
      </c>
      <c r="D49" s="6" t="n">
        <v>27936</v>
      </c>
    </row>
    <row r="50">
      <c r="A50" s="4" t="inlineStr">
        <is>
          <t>Subsequent Event [Member] | Cleveland Loan [Member]</t>
        </is>
      </c>
    </row>
    <row r="51">
      <c r="A51" s="4" t="inlineStr">
        <is>
          <t>Payment for loan</t>
        </is>
      </c>
      <c r="H51" s="6" t="n">
        <v>200000</v>
      </c>
    </row>
    <row r="52">
      <c r="A52" s="4" t="inlineStr">
        <is>
          <t>Principal amount</t>
        </is>
      </c>
      <c r="F52" s="6" t="n">
        <v>1157000</v>
      </c>
    </row>
    <row r="53">
      <c r="A53" s="4" t="inlineStr">
        <is>
          <t>Accrued interest payable</t>
        </is>
      </c>
      <c r="N53" s="6" t="n">
        <v>978000</v>
      </c>
    </row>
    <row r="54">
      <c r="A54" s="4" t="inlineStr">
        <is>
          <t>Subsequent Event [Member] | Unsecured Promissory Note [Member]</t>
        </is>
      </c>
    </row>
    <row r="55">
      <c r="A55" s="4" t="inlineStr">
        <is>
          <t>Maturity date, description</t>
        </is>
      </c>
      <c r="F55" s="4" t="inlineStr">
        <is>
          <t>Extended the maturity date from July 31, 2020 to August 31, 2020</t>
        </is>
      </c>
    </row>
    <row r="56">
      <c r="A56" s="4" t="inlineStr">
        <is>
          <t>Subsequent Event [Member] | Esenjay Note [Member] | One Individual [Member]</t>
        </is>
      </c>
    </row>
    <row r="57">
      <c r="A57" s="4" t="inlineStr">
        <is>
          <t>Principal and accrued interest</t>
        </is>
      </c>
      <c r="G57" s="6" t="n">
        <v>400000</v>
      </c>
    </row>
    <row r="58">
      <c r="A58" s="4" t="inlineStr">
        <is>
          <t>Number of shares converted into common stock</t>
        </is>
      </c>
      <c r="G58" s="5" t="n">
        <v>100000</v>
      </c>
    </row>
    <row r="59">
      <c r="A59" s="4" t="inlineStr">
        <is>
          <t>Conversion price per share</t>
        </is>
      </c>
      <c r="G59"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14336000</v>
      </c>
      <c r="C4" s="6" t="n">
        <v>-12414000</v>
      </c>
    </row>
    <row r="5">
      <c r="A5" s="3" t="inlineStr">
        <is>
          <t>Adjustments to reconcile net loss to net cash used in operating activities:</t>
        </is>
      </c>
    </row>
    <row r="6">
      <c r="A6" s="4" t="inlineStr">
        <is>
          <t>Depreciation</t>
        </is>
      </c>
      <c r="B6" s="5" t="n">
        <v>141000</v>
      </c>
      <c r="C6" s="5" t="n">
        <v>81000</v>
      </c>
    </row>
    <row r="7">
      <c r="A7" s="4" t="inlineStr">
        <is>
          <t>Stock-based compensation</t>
        </is>
      </c>
      <c r="B7" s="5" t="n">
        <v>1803000</v>
      </c>
      <c r="C7" s="5" t="n">
        <v>1944000</v>
      </c>
    </row>
    <row r="8">
      <c r="A8" s="4" t="inlineStr">
        <is>
          <t>Stock issuance for services</t>
        </is>
      </c>
      <c r="B8" s="5" t="n">
        <v>30000</v>
      </c>
      <c r="C8" s="5" t="n">
        <v>261000</v>
      </c>
    </row>
    <row r="9">
      <c r="A9" s="4" t="inlineStr">
        <is>
          <t>Interest expense on conversion</t>
        </is>
      </c>
      <c r="B9" s="4" t="inlineStr">
        <is>
          <t xml:space="preserve"> </t>
        </is>
      </c>
      <c r="C9" s="5" t="n">
        <v>699000</v>
      </c>
    </row>
    <row r="10">
      <c r="A10" s="4" t="inlineStr">
        <is>
          <t>Noncash interest expense</t>
        </is>
      </c>
      <c r="B10" s="5" t="n">
        <v>1599000</v>
      </c>
      <c r="C10" s="4" t="inlineStr">
        <is>
          <t xml:space="preserve"> </t>
        </is>
      </c>
    </row>
    <row r="11">
      <c r="A11" s="4" t="inlineStr">
        <is>
          <t>Noncash rent expense</t>
        </is>
      </c>
      <c r="B11" s="5" t="n">
        <v>323000</v>
      </c>
      <c r="C11" s="4" t="inlineStr">
        <is>
          <t xml:space="preserve"> </t>
        </is>
      </c>
    </row>
    <row r="12">
      <c r="A12" s="4" t="inlineStr">
        <is>
          <t>Allowance for inventory reserve</t>
        </is>
      </c>
      <c r="B12" s="5" t="n">
        <v>317000</v>
      </c>
      <c r="C12" s="4" t="inlineStr">
        <is>
          <t xml:space="preserve"> </t>
        </is>
      </c>
    </row>
    <row r="13">
      <c r="A13" s="3" t="inlineStr">
        <is>
          <t>Changes in operating assets and liabilities:</t>
        </is>
      </c>
    </row>
    <row r="14">
      <c r="A14" s="4" t="inlineStr">
        <is>
          <t>Accounts receivable</t>
        </is>
      </c>
      <c r="B14" s="5" t="n">
        <v>-653000</v>
      </c>
      <c r="C14" s="5" t="n">
        <v>-1470000</v>
      </c>
    </row>
    <row r="15">
      <c r="A15" s="4" t="inlineStr">
        <is>
          <t>Inventories</t>
        </is>
      </c>
      <c r="B15" s="5" t="n">
        <v>-1760000</v>
      </c>
      <c r="C15" s="5" t="n">
        <v>-2301000</v>
      </c>
    </row>
    <row r="16">
      <c r="A16" s="4" t="inlineStr">
        <is>
          <t>Other current assets</t>
        </is>
      </c>
      <c r="B16" s="5" t="n">
        <v>-432000</v>
      </c>
      <c r="C16" s="5" t="n">
        <v>-411000</v>
      </c>
    </row>
    <row r="17">
      <c r="A17" s="4" t="inlineStr">
        <is>
          <t>Accounts payable</t>
        </is>
      </c>
      <c r="B17" s="5" t="n">
        <v>2165000</v>
      </c>
      <c r="C17" s="5" t="n">
        <v>2065000</v>
      </c>
    </row>
    <row r="18">
      <c r="A18" s="4" t="inlineStr">
        <is>
          <t>Accrued expenses</t>
        </is>
      </c>
      <c r="B18" s="5" t="n">
        <v>542000</v>
      </c>
      <c r="C18" s="5" t="n">
        <v>385000</v>
      </c>
    </row>
    <row r="19">
      <c r="A19" s="4" t="inlineStr">
        <is>
          <t>Due to factor</t>
        </is>
      </c>
      <c r="B19" s="5" t="n">
        <v>469000</v>
      </c>
      <c r="C19" s="4" t="inlineStr">
        <is>
          <t xml:space="preserve"> </t>
        </is>
      </c>
    </row>
    <row r="20">
      <c r="A20" s="4" t="inlineStr">
        <is>
          <t>Deferred revenue</t>
        </is>
      </c>
      <c r="B20" s="5" t="n">
        <v>4000</v>
      </c>
      <c r="C20" s="4" t="inlineStr">
        <is>
          <t xml:space="preserve"> </t>
        </is>
      </c>
    </row>
    <row r="21">
      <c r="A21" s="4" t="inlineStr">
        <is>
          <t>Accrued interest</t>
        </is>
      </c>
      <c r="B21" s="5" t="n">
        <v>50000</v>
      </c>
      <c r="C21" s="5" t="n">
        <v>551000</v>
      </c>
    </row>
    <row r="22">
      <c r="A22" s="4" t="inlineStr">
        <is>
          <t>Office lease payable</t>
        </is>
      </c>
      <c r="B22" s="5" t="n">
        <v>-169000</v>
      </c>
      <c r="C22" s="4" t="inlineStr">
        <is>
          <t xml:space="preserve"> </t>
        </is>
      </c>
    </row>
    <row r="23">
      <c r="A23" s="4" t="inlineStr">
        <is>
          <t>Customer deposits</t>
        </is>
      </c>
      <c r="B23" s="5" t="n">
        <v>1563000</v>
      </c>
      <c r="C23" s="5" t="n">
        <v>-102000</v>
      </c>
    </row>
    <row r="24">
      <c r="A24" s="4" t="inlineStr">
        <is>
          <t>Net cash used in operating activities</t>
        </is>
      </c>
      <c r="B24" s="5" t="n">
        <v>-8344000</v>
      </c>
      <c r="C24" s="5" t="n">
        <v>-10712000</v>
      </c>
    </row>
    <row r="25">
      <c r="A25" s="3" t="inlineStr">
        <is>
          <t>Cash flows from investing activities</t>
        </is>
      </c>
    </row>
    <row r="26">
      <c r="A26" s="4" t="inlineStr">
        <is>
          <t>Purchases of equipment</t>
        </is>
      </c>
      <c r="B26" s="5" t="n">
        <v>-323000</v>
      </c>
      <c r="C26" s="5" t="n">
        <v>-275000</v>
      </c>
    </row>
    <row r="27">
      <c r="A27" s="4" t="inlineStr">
        <is>
          <t>Net cash used in investing activities</t>
        </is>
      </c>
      <c r="B27" s="5" t="n">
        <v>-323000</v>
      </c>
      <c r="C27" s="5" t="n">
        <v>-275000</v>
      </c>
    </row>
    <row r="28">
      <c r="A28" s="3" t="inlineStr">
        <is>
          <t>Cash flows from financing activities:</t>
        </is>
      </c>
    </row>
    <row r="29">
      <c r="A29" s="4" t="inlineStr">
        <is>
          <t>Proceeds from the sale of common stock</t>
        </is>
      </c>
      <c r="B29" s="5" t="n">
        <v>1369000</v>
      </c>
      <c r="C29" s="5" t="n">
        <v>4390000</v>
      </c>
    </row>
    <row r="30">
      <c r="A30" s="4" t="inlineStr">
        <is>
          <t>Proceeds from Payment Protection Program</t>
        </is>
      </c>
      <c r="B30" s="5" t="n">
        <v>1297000</v>
      </c>
      <c r="C30" s="4" t="inlineStr">
        <is>
          <t xml:space="preserve"> </t>
        </is>
      </c>
    </row>
    <row r="31">
      <c r="A31" s="4" t="inlineStr">
        <is>
          <t>Repayment of line of credit - related party debt</t>
        </is>
      </c>
      <c r="B31" s="4" t="inlineStr">
        <is>
          <t xml:space="preserve"> </t>
        </is>
      </c>
      <c r="C31" s="5" t="n">
        <v>-2500000</v>
      </c>
    </row>
    <row r="32">
      <c r="A32" s="4" t="inlineStr">
        <is>
          <t>Borrowings from short-term loan - related party debt</t>
        </is>
      </c>
      <c r="B32" s="5" t="n">
        <v>2400000</v>
      </c>
      <c r="C32" s="4" t="inlineStr">
        <is>
          <t xml:space="preserve"> </t>
        </is>
      </c>
    </row>
    <row r="33">
      <c r="A33" s="4" t="inlineStr">
        <is>
          <t>Borrowings from line of credit - related party debt</t>
        </is>
      </c>
      <c r="B33" s="5" t="n">
        <v>4255000</v>
      </c>
      <c r="C33" s="5" t="n">
        <v>6500000</v>
      </c>
    </row>
    <row r="34">
      <c r="A34" s="4" t="inlineStr">
        <is>
          <t>Principal payments of financing lease payable</t>
        </is>
      </c>
      <c r="B34" s="5" t="n">
        <v>-30000</v>
      </c>
      <c r="C34" s="5" t="n">
        <v>-7000</v>
      </c>
    </row>
    <row r="35">
      <c r="A35" s="4" t="inlineStr">
        <is>
          <t>Net cash provided by financing activities</t>
        </is>
      </c>
      <c r="B35" s="5" t="n">
        <v>9291000</v>
      </c>
      <c r="C35" s="5" t="n">
        <v>8383000</v>
      </c>
    </row>
    <row r="36">
      <c r="A36" s="4" t="inlineStr">
        <is>
          <t>Net change in cash</t>
        </is>
      </c>
      <c r="B36" s="5" t="n">
        <v>624000</v>
      </c>
      <c r="C36" s="5" t="n">
        <v>-2604000</v>
      </c>
    </row>
    <row r="37">
      <c r="A37" s="4" t="inlineStr">
        <is>
          <t>Cash, beginning of period</t>
        </is>
      </c>
      <c r="B37" s="5" t="n">
        <v>102000</v>
      </c>
      <c r="C37" s="5" t="n">
        <v>2706000</v>
      </c>
    </row>
    <row r="38">
      <c r="A38" s="4" t="inlineStr">
        <is>
          <t>Cash, end of period</t>
        </is>
      </c>
      <c r="B38" s="5" t="n">
        <v>726000</v>
      </c>
      <c r="C38" s="5" t="n">
        <v>102000</v>
      </c>
    </row>
    <row r="39">
      <c r="A39" s="3" t="inlineStr">
        <is>
          <t>Supplemental Disclosures of Non-Cash Investing and Financing Activities:</t>
        </is>
      </c>
    </row>
    <row r="40">
      <c r="A40" s="4" t="inlineStr">
        <is>
          <t>Initial recognition of right-of-use lease asset and lease liability</t>
        </is>
      </c>
      <c r="B40" s="5" t="n">
        <v>2706000</v>
      </c>
      <c r="C40" s="4" t="inlineStr">
        <is>
          <t xml:space="preserve"> </t>
        </is>
      </c>
    </row>
    <row r="41">
      <c r="A41" s="4" t="inlineStr">
        <is>
          <t>Accrued interest converted into principal</t>
        </is>
      </c>
      <c r="B41" s="5" t="n">
        <v>2170000</v>
      </c>
      <c r="C41" s="4" t="inlineStr">
        <is>
          <t xml:space="preserve"> </t>
        </is>
      </c>
    </row>
    <row r="42">
      <c r="A42" s="4" t="inlineStr">
        <is>
          <t>Interest paid</t>
        </is>
      </c>
      <c r="B42" s="5" t="n">
        <v>137000</v>
      </c>
      <c r="C42" s="4" t="inlineStr">
        <is>
          <t xml:space="preserve"> </t>
        </is>
      </c>
    </row>
    <row r="43">
      <c r="A43" s="4" t="inlineStr">
        <is>
          <t>Common stock issued for conversion of related party debt</t>
        </is>
      </c>
      <c r="B43" s="5" t="n">
        <v>7883000</v>
      </c>
      <c r="C43" s="5" t="n">
        <v>8475000</v>
      </c>
    </row>
    <row r="44">
      <c r="A44" s="4" t="inlineStr">
        <is>
          <t>Common stock issued for conversion of accrued interest</t>
        </is>
      </c>
      <c r="B44" s="4" t="inlineStr">
        <is>
          <t xml:space="preserve"> </t>
        </is>
      </c>
      <c r="C44" s="5" t="n">
        <v>1610000</v>
      </c>
    </row>
    <row r="45">
      <c r="A45" s="4" t="inlineStr">
        <is>
          <t>Stock issuance for services</t>
        </is>
      </c>
      <c r="B45" s="5" t="n">
        <v>30000</v>
      </c>
      <c r="C45" s="5" t="n">
        <v>261000</v>
      </c>
    </row>
    <row r="46">
      <c r="A46" s="4" t="inlineStr">
        <is>
          <t>Equipment purchase through capital lease</t>
        </is>
      </c>
      <c r="B46" s="4" t="inlineStr">
        <is>
          <t xml:space="preserve"> </t>
        </is>
      </c>
      <c r="C46" s="6" t="n">
        <v>6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e of Business and Reverse Stock Split</t>
        </is>
      </c>
      <c r="B1" s="2" t="inlineStr">
        <is>
          <t>12 Months Ended</t>
        </is>
      </c>
    </row>
    <row r="2">
      <c r="B2" s="2" t="inlineStr">
        <is>
          <t>Jun. 30, 2020</t>
        </is>
      </c>
    </row>
    <row r="3">
      <c r="A3" s="3" t="inlineStr">
        <is>
          <t>Accounting Policies [Abstract]</t>
        </is>
      </c>
    </row>
    <row r="4">
      <c r="A4" s="4" t="inlineStr">
        <is>
          <t>Nature of Business and Reverse Stock Split</t>
        </is>
      </c>
      <c r="B4" s="4" t="inlineStr">
        <is>
          <t>NOTE 1 - NATURE OF BUSINESS AND REVERSE
STOCK SPLIT Nature of Business Flux Power Holdings, Inc.
(“Flux”) was incorporated in 1998 in the State of Nevada. On June 14, 2012, we changed our name to Flux Power Holdings,
Inc. Flux’s operations are conducted through its wholly owned subsidiary, Flux Power, Inc. (“Flux Power”), a
California corporation (collectively, the “Company”). We design, develop, manufacture,
and sell advanced rechargeable lithium-ion energy storage solutions for lift trucks, airport ground support equipment (“GSE”)
and other industrial motive applications. Our “LiFT” battery packs, including our proprietary battery management system
(“BMS”), provide our customers with a better performing, cheaper and more environmentally friendly alternative, in
many instances, to traditional lead acid and propane-based solutions. We have received Underwriters
Laboratory (“UL”) Listing on our Class 3 Walkie Pallet Jack (“Class 3 Walkie”) LiFT pack product line in
2016 and expect to finalize UL listing during calendar 2020 for our other product lines, which include Class 1 Counterbalance/Sit
down/Ride-on (“Class 1 Ride-on”) LiFT packs, Class 2 Narrow Aisle LiFT packs, and Class 3 End Rider LiFT packs. We
believe that a UL Listing demonstrates the safety, reliability and durability of our products and gives us an important competitive
advantage over other lithium-ion energy suppliers. Our Class 3 Walkie LiFT packs have been approved for use by leading industrial
motive manufacturers, including Toyota Material Handling USA, Inc., Crown Equipment Corporation, and Raymond Corporation. As used herein, the terms
“we,” “us,” “our,” “Flux,” and “Company” mean Flux Power Holdings,
Inc., unless otherwise indicated. All dollar amounts herein are in U.S. dollars unless otherwise stated Reverse Stock Split The Company effected a
1-for-10 reverse split of its common stock and preferred stock on July 11, 2019 (2019 Reverse Split). No fractional shares were
issued in connection with the 2019 Reverse Split. If, as a result of the 2019 Reverse Split, a stockholder would otherwise have
been entitled to a fractional share, each fractional share was rounded up. The 2019 Reverse Split resulted in a reduction of our
outstanding shares of common stock from 51,000,868 to 5,101,580 as of June 30, 2019. In addition, it resulted in a reduction of
our authorized shares of common stock from 300,000,000 to 30,000,000, and a reduction of our authorized shares of preferred stock
from 5,000,000 to 500,000. The par value of the Company’s stock remained unchanged at $0.001. In addition, by reducing the
number of the Company’s outstanding shares, the Company’s loss per share in all periods presented was increased by
a factor of ten. As the par value per share
of the Company’s common stock remained unchanged at $0.001 per share, a total of $46,000 was reclassified from common stock
to additional paid-in capital. In connection with the Reverse Stock Split, proportionate adjustments have been made to the per
share exercise price and the number of shares issuable upon the exercise or conversion of all outstanding options, warrants, convertible
or exchangeable securities entitling the holders to purchase, exchange for, or convert into, shares of common stock. All references
to shares of common stock and per share data for all periods presented in the accompanying consolidated financial statements and
notes thereto have been adjusted to reflect the Reverse Stock Split on a retroactive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A summary of the Company’s
significant accounting policies which have been consistently applied in the preparation of the accompanying consolidated financial
statements follows: Principles of Consolidation The consolidated financial
statements include Flux Power Holdings, Inc. and its wholly-owned subsidiary Flux Power, Inc. after elimination of all intercompany
accounts and transactions. Reclassifications Certain prior year amounts
have been reclassified to conform to the current year presentation for comparative purposes. 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inventory and deferred
tax assets. While management believes that the estimates and assumptions used in the preparation of the financial statements are
appropriate, actual results could differ from these estimates. Cash and Cash Equivalents As of June 30, 2020, cash
totaled approximately $726,000 and consists of funds held in a non-interest bearing bank deposit account. The Company considers
all liquid short-term investments with maturities of less than three months when acquired to be cash equivalents. The Company had
no cash equivalents at June 30, 2020 and 2019. Fair Values of Financial Instruments 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he Company does not have
any other assets or liabilities that are measured at fair value on a recurring or non-recurring basis. Accounts Receivable Accounts receivable are
carried at their estimated collectible amounts. The Company has not experienced collection issues related to its accounts receivable
and has not recorded an allowance for doubtful accounts during the fiscal year ended June 30, 2020 and 2019. Inventories Inventories consist primarily
of battery management systems and the related subcomponents and are stated at the lower of cost (first-in, first-out) or net realizable
value. The Company evaluates inventories to determine if write-downs are necessary due to obsolescence or if the inventory levels
are in excess of anticipated demand at market value based on consideration of historical sales and product development plans. The
Company recorded an adjustment to inventory reserve related to obsolete and slow moving inventory in the amount of approximately
$317,000 during the year ended June 30, 2020. Property, Plant and Equipment 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 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Revenue Recognition On July 1, 2018, the Company
adopted the new accounting standard FASB Accounting Standards Codification (“ASC”) Topic 606, Revenue from Contracts
with Customers (“ASC 606”) for all contracts using the modified retrospective method. Based on the Company’s
analysis of contracts with customers in prior periods, there was no cumulative effect adjustment to the opening balance of the
Company’s accumulated deficit as a result of the adoption of this new standard. The Company derives its
revenue from the sale of products to customers. The Company sells its products primarily through a distribution network of equipment
dealers, OEMs and battery distributors in North America. The Company recognizes revenue for products when all the significant risks
and rewards have been transferred to the customer, no continuing managerial involvement usually associated with ownership of the
goods is retained, no effective control over the goods sold is retained, the amount of revenue can be measured reliably, it is
probable that the economic benefits associated with the transactions will flow to the Company and the costs incurred or to be incurred
in respect of the transaction can be measured reliably. Product revenue is recognized
as a distinct single performance obligation which for the Company’s three major customers represents the point in time that
they receive delivery of the products, and for all other customers represents the point in time that the Company ships the products.
Our customers do have a right to return product but our returns have historically been insignificant. Product Warranties The Company evaluates its
exposure to product warranty obligations based on historical experience. Our products, primarily lift equipment packs, are warrantied
for five years unless modified by a separate agreement. As of June 30, 2020 and 2019, the Company carried warranty liability of
approximately $726,000 and $361,000, respectively, which is included in accrued expenses on the Company’s consolidated balance
sheets. 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impairment losses were recognized during the fiscal years ended June 30, 2020 and 2019. Research and Development The Company is actively
engaged in new product development efforts. Research and development cost relating to possible future products are expensed as
incurred. Income Taxes Pursuant to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years ended June
30, 2020 and 2019, basic and diluted weighted-average common shares outstanding were 5,118,713 and 4,364,271, respectively. The
Company incurred a net loss for the years ended June 30, 2020 and 2019, and therefore, basic and diluted loss per share for each
fiscal year are the same because the inclusion of potential common equivalent shares were excluded from diluted weighted-average
common shares outstanding during the period, as the inclusion of such shares would be anti-dilutive. The total potentially dilutive
common shares outstanding at June 30, 2020 and 2019, excluded from diluted weighted-average common shares outstanding, which include
common shares underlying outstanding convertible debt, stock options and warrants, were 2,210,216 and 588,504, respectively. New Accounting Standards Recently Adopted Accounting Pronouncements In February 2016, the Financial
Accounting Standards Board (“FASB”) issued Accounting Standards Update (“ASU”) 2016-02, Leases Leases (Topic 842): Targeted Improvements On June 20, 2018, the FASB
issued Accounting Standards Update (ASU) 2018-07, Compensation—Stock Compensation (Topic 718): Improvements to Nonemployee
Share-Based Payment Accounting. ASU 2018-07 is intended to reduce the cost and complexity and to improve financial reporting for
share-based payments to nonemployees for goods and services. The amendments in ASU 2018-07 are effective for fiscal years beginning
after December 15, 2018, including interim periods therein. The adoption of this guidance by the Company, effective July 1, 2019,
did not have a material impact on the Company’s consolidated financial statements. Management has considered
all recent accounting pronouncements issued since the last audit of the Company’s consolidated financial statements, and
believes that these recent pronouncements will not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NOTE 3 - INVENTORIES Inventories consist of
the following:
June 30, 2020
June 30, 2019
Raw materials $ 4,231,000 $ 2,118,000
Work in process 332,000 645,000
Finished goods 693,000 1,050,000
Total Inventories $ 5,256,000 $ 3,813,000 Inventories consist primarily
of our energy storage systems and the related subcomponents, and are stated at the lower of cost or net realizable value. Inventory
held at consignment locations is included in our finished goods inventory and totaled $0 and $19,000 as of June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7:12:00Z</dcterms:created>
  <dcterms:modified xmlns:dcterms="http://purl.org/dc/terms/" xmlns:xsi="http://www.w3.org/2001/XMLSchema-instance" xsi:type="dcterms:W3CDTF">2020-09-28T17:12:00Z</dcterms:modified>
</cp:coreProperties>
</file>